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STOCK-BASED EMPLOYEE COMPENSATI" sheetId="12" state="visible" r:id="rId12"/>
    <sheet xmlns:r="http://schemas.openxmlformats.org/officeDocument/2006/relationships" name="NET INCOME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TOCK-BASED EMPLOYEE COMPENSA24" sheetId="24" state="visible" r:id="rId24"/>
    <sheet xmlns:r="http://schemas.openxmlformats.org/officeDocument/2006/relationships" name="NET INCOME PER SHARE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BASIS OF PRESENTATION Basis of " sheetId="31" state="visible" r:id="rId31"/>
    <sheet xmlns:r="http://schemas.openxmlformats.org/officeDocument/2006/relationships" name="STOCK-BASED EMPLOYEE COMPENSA32" sheetId="32" state="visible" r:id="rId32"/>
    <sheet xmlns:r="http://schemas.openxmlformats.org/officeDocument/2006/relationships" name="STOCK-BASED EMPLOYEE COMPENSA33" sheetId="33" state="visible" r:id="rId33"/>
    <sheet xmlns:r="http://schemas.openxmlformats.org/officeDocument/2006/relationships" name="STOCK-BASED EMPLOYEE COMPENSA34" sheetId="34" state="visible" r:id="rId34"/>
    <sheet xmlns:r="http://schemas.openxmlformats.org/officeDocument/2006/relationships" name="NET INCOME PER SHARE (Details)" sheetId="35" state="visible" r:id="rId35"/>
    <sheet xmlns:r="http://schemas.openxmlformats.org/officeDocument/2006/relationships" name="INVESTME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Narrat" sheetId="38" state="visible" r:id="rId38"/>
    <sheet xmlns:r="http://schemas.openxmlformats.org/officeDocument/2006/relationships" name="INTANGIBLE ASSETS AND GOODWIL39" sheetId="39" state="visible" r:id="rId39"/>
    <sheet xmlns:r="http://schemas.openxmlformats.org/officeDocument/2006/relationships" name="DEBT (Revolving Credit Facility" sheetId="40" state="visible" r:id="rId40"/>
    <sheet xmlns:r="http://schemas.openxmlformats.org/officeDocument/2006/relationships" name="DEBT (Outstanding Debt) (Detail" sheetId="41" state="visible" r:id="rId41"/>
    <sheet xmlns:r="http://schemas.openxmlformats.org/officeDocument/2006/relationships" name="TREASURY STOCK (Details)" sheetId="42" state="visible" r:id="rId42"/>
    <sheet xmlns:r="http://schemas.openxmlformats.org/officeDocument/2006/relationships" name="INCOME TAXES (Details)"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7</t>
  </si>
  <si>
    <t>May 02, 2017</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SOLIDATED BALANCE SHEETS - USD ($) $ in Thousands</t>
  </si>
  <si>
    <t>Dec. 31, 2016</t>
  </si>
  <si>
    <t>Current assets:</t>
  </si>
  <si>
    <t>Cash and cash equivalents</t>
  </si>
  <si>
    <t>Short-term investments</t>
  </si>
  <si>
    <t>Accounts receivable, net of allowance for doubtful accounts of $27,179 and $25,565,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ther long-term liabilities</t>
  </si>
  <si>
    <t>Long-term debt</t>
  </si>
  <si>
    <t>Total liabilities</t>
  </si>
  <si>
    <t>Stockholders' equity:</t>
  </si>
  <si>
    <t>Common stock, $0.008 par value; authorized 1,000,000,000 shares, 62,495,991 and 62,379,247 shares issued, respectively</t>
  </si>
  <si>
    <t>Treasury stock, 13,315,844 and 13,190,929 shares, respectively</t>
  </si>
  <si>
    <t>Additional paid-in capital</t>
  </si>
  <si>
    <t>Retained earnings</t>
  </si>
  <si>
    <t>Accumulated other comprehensive income (loss)</t>
  </si>
  <si>
    <t>Total stockholders' equity</t>
  </si>
  <si>
    <t>Total liabilities and stockholders' equity</t>
  </si>
  <si>
    <t>UNAUDITED 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Thousands</t>
  </si>
  <si>
    <t>Mar. 31, 2016</t>
  </si>
  <si>
    <t>Income Statement [Abstract]</t>
  </si>
  <si>
    <t>Agency revenues</t>
  </si>
  <si>
    <t>Merchant revenues</t>
  </si>
  <si>
    <t>Advertising and other revenues</t>
  </si>
  <si>
    <t>Total revenues</t>
  </si>
  <si>
    <t>Cost of revenues</t>
  </si>
  <si>
    <t>Gross profit</t>
  </si>
  <si>
    <t>Operating expenses:</t>
  </si>
  <si>
    <t>Performance advertising</t>
  </si>
  <si>
    <t>Brand advertising</t>
  </si>
  <si>
    <t>Sales and marketing</t>
  </si>
  <si>
    <t>Personnel, including stock-based compensation of $58,948 and $66,000,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Impairment of cost-method investment</t>
  </si>
  <si>
    <t>Total other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UNAUDITED CONSOLIDATED STATEMENTS OF OPERATIONS (Parenthetical) - USD ($) $ in Thousands</t>
  </si>
  <si>
    <t>Allocated Share-based Compensation Expense</t>
  </si>
  <si>
    <t>UNAUDITED CONSOLIDATED STATEMENTS OF COMPREHENSIVE INCOME - USD ($) $ in Thousands</t>
  </si>
  <si>
    <t>Comprehensive Income (Loss), Net of Tax, Attributable to Parent [Abstract]</t>
  </si>
  <si>
    <t>Other comprehensive income, net of tax</t>
  </si>
  <si>
    <t>Foreign currency translation adjustments</t>
  </si>
  <si>
    <t>[1]</t>
  </si>
  <si>
    <t>Unrealized (loss) gain on marketable securities</t>
  </si>
  <si>
    <t>[2]</t>
  </si>
  <si>
    <t>Comprehensive income</t>
  </si>
  <si>
    <t>Foreign currency translation adjustments include a tax benefit of $19,733 and $61,096 for the three months ended March 31, 2017 and 2016, respectively, associated with net investment hedges (See Note 10). The remaining balance in foreign currency translation adjustments excludes income taxes as a result of the Company's intention to indefinitely reinvest the earnings of its international subsidiaries outside of the United States (See Note 9).</t>
  </si>
  <si>
    <t>Net of a tax charge of $7,855 and $29,128 for the three months ended March 31, 2017 and 2016, respectively. Unrealized gain (loss) on marketable securities includes a net unrealized gain of $323,688 for the three months ended March 31, 2017, compared to a net unrealized loss of $113,152 for three months ended March 31, 2016 on the Company's investments in Ctrip.com International Ltd. ("Ctrip"), which were exempt from tax in the Netherlands.</t>
  </si>
  <si>
    <t>UNAUDITED CONSOLIDATED STATEMENTS OF COMPREHENSIVE INCOME (Parenthetical) - USD ($) $ in Thousands</t>
  </si>
  <si>
    <t>Statement of Comprehensive Income [Abstract]</t>
  </si>
  <si>
    <t>Tax (benefit) associated with gain (loss) on net investment hedges</t>
  </si>
  <si>
    <t>Tax (benefit) associated with gain (loss) on marketable securities</t>
  </si>
  <si>
    <t>Amount of gain (loss) on marketable securities which is non-taxable</t>
  </si>
  <si>
    <t>UNAUDITED CONSOLIDATED STATEMENT OF CHANGES IN STOCKHOLDERS' EQUITY - 3 months ended Mar. 31, 2017 - USD ($) shares in Thousands, $ in Thousands</t>
  </si>
  <si>
    <t>Total</t>
  </si>
  <si>
    <t>Common Stock</t>
  </si>
  <si>
    <t>Treasury Stock</t>
  </si>
  <si>
    <t>Additional Paid-In Capital</t>
  </si>
  <si>
    <t>Retained Earnings</t>
  </si>
  <si>
    <t>Accumulated Other Comprehensive Income (Loss)</t>
  </si>
  <si>
    <t>Balance at Dec. 31, 2016</t>
  </si>
  <si>
    <t>Balance (in shares) at Dec. 31, 2016</t>
  </si>
  <si>
    <t>Increase (Decrease) in Stockholders' Equity</t>
  </si>
  <si>
    <t>Foreign currency translation adjustments, net of tax benefit of $19,733</t>
  </si>
  <si>
    <t>Unrealized gain on marketable securities, net of tax charge of $7,855</t>
  </si>
  <si>
    <t>Reclassification adjustment for convertible debt</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Conversion of debt</t>
  </si>
  <si>
    <t>Balance (in shares) at Mar. 31, 2017</t>
  </si>
  <si>
    <t>Balance at Mar. 31, 2017</t>
  </si>
  <si>
    <t>Cumulative effect of adoption of accounting standard updates</t>
  </si>
  <si>
    <t>UNAUDITED CONSOLIDATED STATEMENT OF CHANGES IN STOCKHOLDERS' EQUITY (Parenthetical) - USD ($) $ in Thousands</t>
  </si>
  <si>
    <t>Statement of Stockholders' Equity [Abstract]</t>
  </si>
  <si>
    <t>UNAUDITED CONSOLIDATED STATEMENTS OF CASH FLOWS - USD ($) $ in Thousands</t>
  </si>
  <si>
    <t>OPERATING ACTIVITIES:</t>
  </si>
  <si>
    <t>Adjustments to reconcile net income to net cash provided by operating activities:</t>
  </si>
  <si>
    <t>Depreciation</t>
  </si>
  <si>
    <t>Amortization</t>
  </si>
  <si>
    <t>Provision for uncollectible accounts, net</t>
  </si>
  <si>
    <t>Deferred income tax benefit</t>
  </si>
  <si>
    <t>Stock-based compensation expense and other stock-based payments</t>
  </si>
  <si>
    <t>Amortization of debt issuance costs</t>
  </si>
  <si>
    <t>Amortization of debt discount</t>
  </si>
  <si>
    <t>Excess tax benefits on stock-based awards and other equity deductions</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Net cash (used in) provided by investing activities</t>
  </si>
  <si>
    <t>FINANCING ACTIVITIES:</t>
  </si>
  <si>
    <t>Proceeds from short-term borrowing</t>
  </si>
  <si>
    <t>Proceeds from the issuance of long-term debt</t>
  </si>
  <si>
    <t>Payments related to conversion of senior notes</t>
  </si>
  <si>
    <t>Payments for repurchase of common stock</t>
  </si>
  <si>
    <t>Proceeds from exercise of stock option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Cash paid during the period for income taxes</t>
  </si>
  <si>
    <t>Cash paid during the period for interest</t>
  </si>
  <si>
    <t>Non-cash financing activity</t>
  </si>
  <si>
    <t>BASIS OF PRESENTATION</t>
  </si>
  <si>
    <t>Organization, Consolidation and Presentation of Financial Statements [Abstract]</t>
  </si>
  <si>
    <t>BASIS OF PRESENTATION Management of The Priceline Group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6 . The Unaudited Consolidated Financial Statements include the accounts of the Company and its wholly-owned subsidiaries, including its primary brands of Booking.com, priceline.com, KAYAK, agoda.com, Rentalcars.com and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 Accumulated other comprehensive income (loss) "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the full year. Reclassifications: Due to the adoption of new accounting updates in the fourth quarter of 2016 related to the presentation of restricted cash and the first quarter of 2017 related to stock-based compensation, certain amounts in the Unaudited Consolidated Statement of Cash Flows for the three months ended March 31, 2016 have been reclassified to conform to the current year presentation. Restricted Cash: The following table reconciles cash, cash equivalents and restricted cash reported in the Unaudited Consolidated Balance Sheets to the total amount shown in the Unaudited Consolidated Statements of Cash Flows: March 31, December 31, As included in the Unaudited Consolidated Balance Sheets: Cash and cash equivalents $ 2,434,020 $ 2,081,075 Restricted cash included in prepaid expenses and other current assets 928 932 Total cash, cash equivalents and restricted cash as shown in the Unaudited Consolidated Statements of Cash Flows $ 2,434,948 $ 2,082,007 Recent Accounting Pronouncements Adopted Definition of a Business In January 2017, the Financial Accounting Standards Board ("FASB") issued a new accounting update to clarify the definition of a business and provide additional guidance to assist entities with evaluating whether transactions should be accounted for as asset acquisitions (or disposals) or business combinations (or disposals of a business). Under this update, an entity first determines whether substantially all of the fair value of the gross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may differ significantly from the accounting for a business combination. This updat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For public business entities, this update is effective for annual reporting periods beginning after December 15, 2017, including interim periods within those annual reporting periods, and is required to be applied prospectively. The Company early adopted this update in the first quarter of 2017 and the adoption did not have an impact to the Unaudited Consolidated Financial Statements. Intra-entity Transfers of Assets Other Than Inventory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For public business entities, this update is effective for annual reporting periods beginning after December 15, 2017. Entities are required to apply this accounting update on a modified retrospective basis with a cumulative-effect adjustment to retained earnings as of the beginning of the period of adoption. The Company early adopted this update in the first quarter of 2017. The adoption resulted in a cumulative net charge to retained earnings of $4.2 million , a reduction in deferred tax liabilities of $5.7 million and reductions in current and long-term assets of $3.3 million and $6.6 million , respectively, as of January 1, 2017. Share-based Compensation In March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employee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s and cash payments for employee statutory tax withholding related to vested stock awards as financing cash flows in the consolidated statements of cash flows. Under this new accounting standard, all previously unrecognized equity deductions are recognized as a deferred tax asset, net of any valuation allowance, with a cumulative-effect adjustment to retained earnings as of the beginning of the year of adoption of this standard. The Company adopted this accounting update in the first quarter of 2017 and recorded a deferred tax asset of $301.4 million related to previously unrecognized U.S. equity tax deductions, with an offsetting cumulative-effect adjustment to retained earnings as of January 1, 2017. The Company elected to account for forfeitures related to service conditions as they occur; as a result, there was a cumulative net charge to retained earnings of $6.9 million (forfeiture expenses adjustment after taxes) and the recognition of a deferred tax asset of $2.1 million , with an offsetting credit to additional paid-in capital of $9.0 million . In addition, the Company elected to change the presentation of excess tax benefits in the Unaudited Consolidated Statement of Cash Flows for periods prior to January 1, 2017 to reflect these excess tax benefits in operating cash flows instead of financing cash flows, resulting in a reclassification of $18.1 million for the three months ended March 31, 2016 . "Payments for repurchase of common stock" in the Unaudited Consolidated Statements of Cash Flows includes withholding taxes paid on vested stock awards (see Note 8). Other Recent Accounting Pronouncements Premium Amortization on Purchased Callable Debt Securities In March 2017, the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new accounting update is effective for fiscal years beginning after December 15, 2019, including interim periods within those fiscal years. Early adoption is permitted. Entities are required to apply this accounting update on a modified retrospective basis with a cumulative-effect adjustment to retained earnings as of the beginning of the period of adoption. The Company is currently evaluating the impact to its Consolidated Financial Statements of adopting this new update.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accounting update will be applied prospectively. The Company is currently evaluating the impact to its Consolidated Financial Statements of adopting this new update. Measurement of Credit Losses on Financial Instrument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accounting update on a modified retrospective basis with a cumulative-effect adjustment to retained earnings as of the beginning of the period of adoption. The Company is currently evaluating the impact to its Consolidated Financial Statements of adopting this new guidance. Leases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for all leases with the exception of short-term leases. The new standard retains the dual-model concept by requiring entities to determine if a lease is an operating or financing lease and the current "bright line" percentages could be used as guidance in applying the new standard. The lessor accounting model remains largely unchanged. The new standard significantly expands qualitative and quantitative disclosures for lessees. The update is effective for public business entities for fiscal years, and interim periods within those fiscal years, beginning after December 15, 2018. Early adoption is allowed. Entities are required to recognize and measure leases at the beginning of the earliest period presented using a modified retrospective approach. The Company is currently evaluating the impact to its Consolidated Financial Statements of adopting this new standard. Recognition and Measurement of Financial Instruments In January 2016, the FASB issued a new accounting update which amends the guidance on the recognition and measurement of financial instruments. The update requires (1) an entity to measure equity investments (except those accounted for under the equity method or those that result in consolidation of the investee) at fair value with changes in fair value recognized in net income rather than accumulated other comprehensive income (loss),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Early adoption, although allowed in certain circumstances, is not applicable to the Company. An entity would apply this update by a cumulative-effect adjustment to the balance sheet as of the beginning of the fiscal year of adoption. After the adoption of this new accounting guidance, in the first quarter of 2018, the Company will record in net income fair value changes in its investments in Ctrip equity securities, which could vary significantly quarter to quarter (see Note 4 for the carrying values and fair values of these equity investments). In addition, the Company intends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standard is that an "entity recognizes revenue to depict the transfer of promised goods or services to customers in an amount that reflects the consideration to which the entity expects to be entitled in exchange for those goods or services." The new standard also requires enhanced disclosures on the nature, amount, timing and uncertainty of revenue from contracts with customers. Since May 2014, the FASB has issued several amendments to this standard, including additional guidance, and deferred the effective date for public business entities to annual and interim periods beginning after December 15, 2017. The Company will adopt this new standard in the first quarter of 2018 and expects to apply the modified retrospective transition approach, which means that revenues for 2016 and 2017 will be reported on a historical basis and revenues for 2018 will be reported on the new basis and disclosed on the historical basis. The revenue standard will change the timing of revenue recognition for travel reservation services. For example, revenue for accommodation reservation services will be recognized at check-in rather than check-out. The Company does not currently expect material impacts to its annual gross profit or net income due to this timing change, although the effects on quarterly gross profit and net income may be more significant. In addition, the adoption of the revenue standard will change the presentation of Name Your Own Price ® revenue from "gross" to "net" reporting, which will decrease revenue and cost of revenue equally, but have no impact on gross profit or net income.</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approximately $58.9 million and $66.0 million for the three months ended March 31, 2017 and 2016 , respectively. Stock-based compensation is recognized in the financial statements based upon fair value. Fair value is recognized as expense on a straight-line basis over the employee's requisite service period. The fair value of performance share units and restricted stock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s. Restricted Stock Units and Performance Share Units The following table summarizes the activity of restricted stock units and performance share units ("share-based awards") during the three months ended March 31, 2017 : Share-Based Awards Shares Weighted-Average Grant Date Fair Value Unvested at December 31, 2016 515,606 $ 1,287.88 Granted 155,095 $ 1,735.10 Vested (112,791 ) $ 1,325.40 Performance Share Units Adjustment (445 ) $ 1,291.76 Forfeited (7,103 ) $ 1,301.58 Unvested at March 31, 2017 550,362 $ 1,406.29 As of March 31, 2017 , there was $534.7 million of total future compensation cost related to unvested share-based awards to be recognized over a weighted-average period of 2.3 years. During the three months ended March 31, 2017 , the Company made broad-based grants of 81,202 restricted stock units that generally vest after three years, subject to certain exceptions for terminations other than for "cause," for "good reason" or on account of death or disability. These share-based awards had a total grant date fair value of $140.9 million based on a weighted-average grant date fair value per share of $1,735.10 . In addition, during the three months ended March 31, 2017 , the Company granted 73,893 performance share units to executives and certain other employees. The performance share units had a total grant date fair value of $128.2 million based upon a weighted-average grant date fair value per share of $1,735.10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ends December 31, 2019 , assuming there is no accelerated vesting for, among other things, a termination of employment under certain circumstances. As of March 31, 2017 , the estimated number of probable shares to be issued is a total of 73,893 shares, net of performance share units forfeited and vested since the grant date. If the maximum performance thresholds are met at the end of the performance period, a maximum number of 147,786 total shares could be issued. If the minimum performance thresholds are not met, 60,636 shares would be issued at the end of the performance period. 2016 Performance Share Units During the year ended December 31, 2016 , the Company granted 85,735 performance share units with a grant date fair value of $111.7 million , based on a weighted-average grant date fair value per share of $1,302.25 . The actual number of shares to be issued will be determined upon completion of the performance period which generally ends December 31, 2018 . At March 31, 2017 , there were 75,421 unvested 2016 performance share units outstanding, net of performance share units that were forfeited or vested since the grant date. As of March 31, 2017 , the number of shares estimated to be issued pursuant to these performance share units at the end of the performance period is a total of 117,795 shares. If the maximum thresholds are met at the end of the performance period, a maximum of 170,125 total shares could be issued pursuant to these performance share units. If the minimum performance thresholds are not met, 45,779 shares would be issued at the end of the performance period. 2015 Performance Share Units During the year ended December 31, 2015 , the Company granted 107,623 performance share units with a grant date fair value of $133.2 million , based on a weighted-average grant date fair value per share of $1,237.53 . The actual number of shares to be issued will be determined upon completion of the performance period which generally ends December 31, 2017 . At March 31, 2017 , there were 74,914 unvested 2015 performance share units outstanding, net of performance share units that were forfeited or vested since the grant date. As of March 31, 2017 , the number of shares estimated to be issued pursuant to these performance share units at the end of the performance period is a total of 128,379 shares. If the maximum thresholds are met at the end of the performance period, a maximum of 185,316 total shares could be issued pursuant to these performance share units. If the minimum performance thresholds are not met, 43,832 shares would be issued at the end of the performance period. Stock Options All outstanding employee stock options were assumed in acquisitions. The following table summarizes the activity for stock options during the three months ended March 31, 2017 : Employee Stock Options Number of Shares Weighted-Average Aggregate Intrinsic Value (in thousands) Weighted-Average Remaining Contractual Term Balance, December 31, 2016 48,983 $ 372.07 $ 53,587 4.4 Exercised (3,992 ) $ 368.68 Forfeited (610 ) $ 894.15 Balance, March 31, 2017 44,381 $ 365.20 $ 62,789 4.2 Vested and exercisable as of March 31, 2017 43,125 $ 354.23 $ 61,485 4.1 Vested and exercisable as of March 31, 2017 and expected to vest thereafter, net of estimated forfeitures 44,381 $ 365.20 $ 62,789 4.2 The aggregate intrinsic value of employee stock options that were exercised during the three months ended March 31, 2017 and 2016 was $5.4 million and $12.7 million , respectively. During the three months ended March 31, 2017 and 2016 , stock options vested for 539 and 5,367 shares of common stock with an acquisition-date fair value of $0.3 million and $3.5 million , respectively. For the three months ended March 31, 2017 and 2016 , the Company recorded stock-based compensation expense related to employee stock options of $0.3 million and $2.9 million , respectively. As of March 31, 2017 , there was $0.7 million of total future compensation costs related to unvested employee stock options to be recognized over a weighted-average period of 0.7 years.</t>
  </si>
  <si>
    <t>NET INCOME PER SHARE</t>
  </si>
  <si>
    <t>Earnings Per Share [Abstract]</t>
  </si>
  <si>
    <t>NET INCOME PER SHARE The Company computes basic net income per share by dividing net income applicable to common share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2017 2016 Weighted-average number of basic common shares outstanding 49,192 49,630 Weighted-average dilutive stock options, restricted stock units and performance share units 227 275 Assumed conversion of Convertible Senior Notes 606 224 Weighted-average number of diluted common and common equivalent shares outstanding 50,025 50,129 Anti-dilutive potential common shares 2,256 2,665 Anti-dilutive potential common shares for the three months ended March 31, 2017 include approximately 1.7 million shares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INVESTMENTS</t>
  </si>
  <si>
    <t>Investments, Debt and Equity Securities [Abstract]</t>
  </si>
  <si>
    <t>INVESTMENTS Short-term and Long-term Investments in Available-for-sale Securities The following table summarizes, by major security type, the Company's investments as of March 31, 2017 (in thousands): Cost Gross Unrealized Gains Gross Unrealized Losses Fair Value Short-term investments: International government securities $ 517,398 $ 1,254 $ (187 ) $ 518,465 U.S. government securities 580,630 17 (427 ) 580,220 Corporate debt securities 1,831,179 1,482 (1,166 ) 1,831,495 Commercial paper 5,978 — — 5,978 Total short-term investments $ 2,935,185 $ 2,753 $ (1,780 ) $ 2,936,158 Long-term investments: International government securities $ 450,445 $ 1,894 $ (788 ) $ 451,551 U.S. government securities 828,777 286 (6,744 ) 822,319 Corporate debt securities 6,387,523 10,334 (37,658 ) 6,360,199 U.S. government agency securities 4,971 — (25 ) 4,946 Ctrip convertible debt securities 1,275,000 171,425 (8,050 ) 1,438,375 Ctrip equity securities 655,311 407,929 — 1,063,240 Total long-term investments $ 9,602,027 $ 591,868 $ (53,265 ) $ 10,140,630 The Company's investment policy seeks to preserve capital and maintain sufficient liquidity to meet operational and other needs of the business. As of March 31, 2017 , the weighted-average life of the Company’s fixed income investment portfolio, excluding the Company's investment in Ctrip convertible debt securities, was approximately 2.0 years with an average credit quality of A+/A1/A+. The Company invests in international government securities with high credit quality. As of March 31, 2017 , investments in international government securities principally included debt securities issued by the governments of the Netherlands, Belgium, France, Germany and Austria. On May 26, 2015 and August 7, 2014, the Company invested $250 million and $500 million , respectively, in five -year senior convertible notes issued at par by Ctrip. On December 11, 2015, the Company invested $500 million in a Ctrip ten -year senior convertible note issued at par value, which included a put option allowing the Company to require a prepayment in cash from Ctrip at the end of the sixth year of the note. On September 12, 2016, the Company invested $25 million in a Ctrip six -year senior convertible note issued at par value, which included a put option allowing the Company to require prepayment in cash from Ctrip at the end of the third year of the note. The conversion feature associated with this September 2016 Ctrip convertible note met the definition of an embedded derivative (see Note 5 ). As of March 31, 2017 , the Company had also invested $655.3 million of its international cash in Ctrip American Depositary Shares ("ADSs"). The convertible debt and equity securities of Ctrip have been marked-to-market in accordance with the accounting guidance for available-for-sale securitie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May 2015 and September 2016 convertible notes, the Company could hold up to an aggregate of approximately 15% of Ctrip's outstanding equity. As of March 31, 2017 , the Company did not have significant influence over Ctrip. 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 The Company has classified its investments as available-for-sale securities. These securities are carried at estimated fair value with the aggregate unrealized gains and losses related to these investments, net of taxes, reflected as a part of " Accumulated other comprehensive income (loss) " in the Unaudited Consolidated Balance Sheets. Classification as short-term or long-term investment is based upon the maturity of the debt securities. The Company recognized net realized gains of $0.2 million for the three months ended March 31, 2017 compared to net realized losses of $2.9 million for the three months ended March 31, 2016 , related to investments. As of March 31, 2017 , the Company does not consider any of its investments to be other-than-temporarily impaired. Cost-method Investments The Company held investments in equity securities of private companies, companies typically at an early stage of development, of approximately $7.6 million at both March 31, 2017 and December 31, 2016 . The investments are accounted for under the cost method and included in "Other assets" in the Company's Unaudited Consolidated Balance Sheets. There have been no identified events or changes in circumstances to indicate a potential impairment with the Company's cost-method investments as of March 31, 2017 . In March 2016, the Company recognized an impairment of approximately $50 million , which was not tax deductible, related to its investment in Hotel Urbano.</t>
  </si>
  <si>
    <t>FAIR VALUE MEASUREMENTS</t>
  </si>
  <si>
    <t>Fair Value Disclosures [Abstract]</t>
  </si>
  <si>
    <t>FAIR VALUE MEASUREMENTS Financial assets and liabilities carried at fair value as of March 31, 2017 are classified in the tables below in the categories described below (in thousands): Level 1 Level 2 Total ASSETS: Cash equivalents: Money market funds $ 1,249,091 $ — $ 1,249,091 International government securities — 35,052 35,052 U.S. government securities — 159,956 159,956 Corporate debt securities — 10,243 10,243 Time deposits 4,724 — 4,724 Short-term investments: International government securities — 518,465 518,465 U.S. government securities — 580,220 580,220 Corporate debt securities — 1,831,495 1,831,495 Commercial paper — 5,978 5,978 Long-term investments: International government securities — 451,551 451,551 U.S. government securities — 822,319 822,319 Corporate debt securities — 6,360,199 6,360,199 U.S. government agency securities — 4,946 4,946 Ctrip convertible debt securities — 1,438,375 1,438,375 Ctrip equity securities 1,063,240 — 1,063,240 Derivatives: Currency exchange derivatives — 558 558 Total assets at fair value $ 2,317,055 $ 12,219,357 $ 14,536,412 Level 1 Level 2 Total LIABILITIES: Currency exchange derivatives $ — $ 593 $ 593 Financial assets and liabilities carried at fair value as of December 31, 2016 are classified in the tables below in the categories described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onvertible debt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s of March 31, 2017 and December 31, 2016 , the Company's cash consisted of bank deposits. Other financial assets and liabilities, including restricted cash, accounts receivable, accounts payable, accrued expenses and deferred merchant bookings are carried at cost which approximates their fair value because of the short-term nature of these items. At both March 31, 2017 and December 31, 2016 , the Company held investments in equity securities of private companies of $7.6 million and these investments are accounted for under the cost method of accounting (see Note 4 ). See Note 4 for information on the carrying value of available-for-sale investments, Note 7 for the estimated fair value of the Company's outstanding Senior Notes and Note 11 for the Company's contingent liabilities associated with business acquisitions. 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are recorded as currency translation adjustments to offset a portion of the currency translation adjustment from Euro-denominated net assets held by certain subsidiaries and are recognized in the Unaudited Consolidated Balance Sheets in " Accumulated other comprehensive income (loss) ."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 from short-term foreign exchange rate fluctuations for the Euro, British Pound Sterling and certain other currencies versus the U.S. Dollar. As of March 31, 2017 and December 31, 2016 , there were no outstanding derivative contracts related to foreign currency translation risk. Foreign exchange losses of $1.1 million and $3.6 million for the three months ended March 31, 2017 and 2016 , respectively, are recorded related to these derivatives in "Foreign currency transactions and other" in the Unaudited Consolidated Statements of Operations. The Company also enters into foreign currency forward contracts to hedge its exposure to the impact of movements in currency exchange rates on its transactional balances denominated in currencies other than the functional currency. Foreign exchange derivatives outstanding as of March 31, 2017 associated with foreign currency transaction risks resulted in a net liability of $0.1 million , with a liability in the amount of $0.6 million recorded in "Accrued expenses and other current liabilities" and an asset in the amount of $0.5 million recorded in "Prepaid expenses and other current assets" in the Unaudited Consolidated Balance Sheet. Foreign exchange derivatives outstanding as of December 31, 2016 associated with foreign exchange transactions resulted in a net liability of $0.3 million , with a liability in the amount of $1.0 million recorded in "Accrued expenses and other current liabilities" and an asset in the amount of $0.7 million recorded in "Prepaid expenses and other current assets" in the Unaudited Consolidated Balance Sheet. Derivatives associated with these transaction risks resulted in foreign exchange gains of $6.8 million and $12.4 million for the three months ended March 31, 2017 and 2016 , respectively. These mark-to-market adjustments on the derivative contracts, offset by the effect of changes in currency exchange rates on transactions denominated in currencies other than the functional currency, resulted in net losses of $5.9 million and $4.4 million for the three months ended March 31, 2017 and 2016 , respectively. The net impacts related to these derivatives are recorded in "Foreign currency transactions and other" in the Unaudited Consolidated Statements of Operations. The settlement of derivative contracts not designated as hedging instruments resulted in net cash inflows of $2.7 million and $22.3 million for the three months ended March 31, 2017 and 2016 , respectively, and are reported within " Net cash provided by operating activities " in the Unaudited Consolidated Statements of Cash Flows. Embedded Derivative — In September 2016, the Company invested $25 million in a Ctrip convertible note (see Note 4 ). The Company determined that the conversion option for this note met the definition of an embedded derivative. At March 31, 2017 and December 31, 2016 , the embedded derivative had an estimated fair value of $3.2 million and $1.8 million , respectively, and is reported in the balance sheet with its host contract in long-term investments. The embedded derivative is bifurcated for measurement purposes only and the mark-to-market for the three months ended March 31, 2017 was a $1.4 million gain, which is included in "Foreign currency transactions and other" in the Company's Unaudited Consolidated Statement of Operations.</t>
  </si>
  <si>
    <t>INTANGIBLE ASSETS AND GOODWILL</t>
  </si>
  <si>
    <t>Goodwill and Intangible Assets Disclosure [Abstract]</t>
  </si>
  <si>
    <t>INTANGIBLE ASSETS AND GOODWILL The Company's intangible assets at March 31, 2017 and December 31, 2016 consisted of the following (in thousands): March 31, 2017 December 31, 2016 Gross Carrying Amount Accumulated Amortization Net Carrying Amount Gross Carrying Amount Accumulated Amortization Net Carrying Amount Amortization Weighted Supply and distribution agreements $ 812,361 $ (287,948 ) $ 524,413 $ 809,287 $ (270,813 ) $ 538,474 3 - 20 years 16 years Technology 112,451 (85,670 ) 26,781 112,141 (80,549 ) 31,592 1 - 5 years 5 years Patents 1,623 (1,608 ) 15 1,623 (1,598 ) 25 15 years 15 years Internet domain names 40,047 (26,394 ) 13,653 39,495 (25,089 ) 14,406 2 - 20 years 8 years Trade names 1,667,686 (282,322 ) 1,385,364 1,667,221 (261,412 ) 1,405,809 4-20 years 20 years Non-compete agreements 21,900 (20,127 ) 1,773 21,900 (18,321 ) 3,579 3-4 years 3 years Total intangible assets $ 2,656,068 $ (704,069 ) $ 1,951,999 $ 2,651,667 $ (657,782 ) $ 1,993,885 Intangible assets are amortized on a straight-line basis. Intangible asset amortization expense was approximately $43.0 million and $42.4 million for the three months ended March 31, 2017 and 2016 , respectively. The amortization expense for intangible assets for the remainder of 2017 , the annual expense for the next five years, and the expense thereafter is expected to be as follows (in thousands): Remainder of 2017 $ 119,143 2018 141,951 2019 130,759 2020 123,903 2021 119,095 2022 117,966 Thereafter 1,199,182 $ 1,951,999 The change in goodwill for the three months ended March 31, 2017 consists of the following (in thousands): Balance at December 31, 2016 $ 2,396,906 Currency translation adjustments 5,400 Balance at March 31, 2017 $ 2,402,306 A substantial portion of the intangibles and goodwill relates to the acquisition of OpenTable in July 2014 and KAYAK in May 2013. There have been no events or changes in circumstances to indicate a potential impairment to goodwill or intangible assets as of March 31, 2017 .</t>
  </si>
  <si>
    <t>DEBT</t>
  </si>
  <si>
    <t>Debt Disclosure [Abstract]</t>
  </si>
  <si>
    <t>DEBT Short-term Borrowing On March 31, 2016, the Company utilized a credit line in an amount of $100.0 million associated with the purchase of marketable debt securities. This borrowing was repaid on April 1, 2016.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re were no borrowings outstanding and approximately $3.9 million and $3.8 million of letters of credit issued under the facility as of March 31, 2017 and December 31, 2016 , respectively. Outstanding Debt Outstanding debt as of March 31, 2017 consisted of the following (in thousands): March 31, 2017 Outstanding Principal Amount Unamortized Debt Discount and Debt Issuance Cost Carrying Value Short-term debt: 1.0% Convertible Senior Notes due March 2018 $ 999,997 $ (25,459 ) $ 974,538 Long-term debt: 0.35% Convertible Senior Notes due June 2020 $ 1,000,000 $ (83,969 ) $ 916,031 0.9% Convertible Senior Notes due September 2021 1,000,000 (99,325 ) 900,675 0.8% (€1 Billion) Senior Notes due March 2022 1,069,550 (7,133 ) 1,062,417 2.15% (€750 Million) Senior Notes due November 2022 802,163 (5,144 ) 797,019 2.375% (€1 Billion) Senior Notes due September 2024 1,069,550 (12,577 ) 1,056,973 3.65% Senior Notes due March 2025 500,000 (3,618 ) 496,382 3.6% Senior Notes due June 2026 1,000,000 (7,425 ) 992,575 1.8% (€1 Billion) Senior Notes due March 2027 1,069,550 (5,520 ) 1,064,030 Total long-term debt $ 7,510,813 $ (224,711 ) $ 7,286,102 Outstanding debt as of December 31, 2016 consisted of the following (in thousands): December 31, 2016 Outstanding Principal Amount Unamortized Debt Discount and Debt Issuance Cos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 Based upon the closing price of the Company's common stock for the prescribed measurement periods during the three months ended March 31, 2017 and December 31, 2016 , the contingent conversion threshold on the 2018 Notes (as defined below) was exceeded. Therefore, the 2018 Notes were convertible at the option of the holders, and, accordingly, the Company reported the carrying value of the 2018 Notes as a current liability in the Company's Unaudited Consolidated Balance Sheet as of March 31, 2017 and December 31, 2016 . Since these notes are convertible at the option of the holders and the principal amount is required to be paid in cash, the Company reclassified the unamortized debt discount for the 2018 Notes in the amount of $22.5 million and $28.5 million before tax as of March 31, 2017 and December 31, 2016 , respectively, from additional paid-in-capital to convertible debt in the mezzanine section in the Company's Unaudited Consolidated Balance Sheet. The determination of whether or not the 2018 Notes are convertible is performed on a quarterly basis. Consequently, the 2018 Notes may or may not be convertible in future quarters. The contingent conversion thresholds on the 2020 Notes (as defined below) and the 2021 Notes (as defined below) were not exceeded at March 31, 2017 or December 31, 2016 , and therefore these notes were reported as a non-current liability in the Unaudited Consolidated Balance Sheets. Fair Value of Debt As of March 31, 2017 and December 31, 2016 , the estimated fair value of the outstanding Senior Notes was approximately $10.1 billion and $8.4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50% for the 2018 Notes, 3.13% for the 2020 Notes and 3.18% for the 2021 Notes. The yield to maturity was estimated at an at-market coupon priced at par. Debt discount after tax of $82.5 million ( $142.9 million before tax) less financing costs associated with the equity component of convertible debt of $1.6 million after tax was recorded in additional paid-in capital related to the 2021 Notes at December 31, 2014. Debt discount after tax of $92.4 million ( $154.3 million before tax) less financing costs associated with the equity component of convertible debt of $0.1 million after tax was recorded in additional paid-in capital related to the 2020 Notes at June 30, 2013. Debt discount after tax of $80.9 million ( $135.2 million before tax) less financing costs associated with the equity component of convertible debt of $2.8 million after tax was recorded in additional paid-in capital related to the 2018 Notes at March 31, 2012. For the three months ended March 31, 2017 and 2016 , the Company recognized interest expense of $24.0 million and $23.4 million , respectively, related to convertible notes, which was comprised of $5.6 million for each period related to the contractual coupon interest, $17.2 million and $16.7 million , respectively, related to the amortization of debt discount, and $1.2 million and $1.1 million , respectively, related to the amortization of debt issuance costs. For the three months ended March 31, 2017 and 2016 , included in the amortization of debt discount mentioned above was $0.7 million of original issuance discount for each period related to the 2020 Notes. The remaining period for amortization of debt discount and debt issuance costs is the period until the stated maturity date for the respective debt. The weighted-average effective interest rates for the three months ended March 31, 2017 and 2016 was 3.4% and 3.5% , respectively, related to convertible notes. Other Long-term Debt In March 2017, the Company issued Senior Notes due March 10, 2022, with an interest rate of 0.8% (the "March 2022 Notes") for an aggregate principal amount of 1.0 billion Euros. The March 2022 Notes were issued with an initial discount of 2.1 million Euros. In addition, the Company paid $4.0 million in debt issuance costs during the three months ended March 31, 2017. Interest on the March 2022 Notes is payable annually on March 10, beginning March 10, 2018. Subject to certain limited exceptions, all payments of interest and principal for the March 2022 Notes will be made in Euros. In May 2016, the Company issued Senior Notes due June 1, 2026, with an interest rate of 3.6% (the "2026 Notes") for an aggregate principal amount of $1.0 billion . The 2026 Notes were issued with an initial discount of $1.9 million . In addition, the Company paid $6.2 million in debt issuance costs during the year ended December 31, 2016. Interest on the 2026 Notes is payable semi-annually on June 1 and December 1. In November 2015, the Company issued Senior Notes due November 25, 2022, with an interest rate of 2.15% (the "November 2022 Notes") for an aggregate principal amount of 750 million Euros. The November 2022 Notes were issued with an initial discount of 2.2 million Euros. In addition, the Company paid $3.7 million in debt issuance costs during the year ended December 31, 2015. Interest on the November 2022 Notes is payable annually on November 25. Subject to certain limited exceptions, all payments of interest and principal, including payments made upon any redemption of the November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Subject to certain limited exceptions, all payments of interest and principal for the 2024 Notes will be made in Euros. The aggregate principal value of the March 2022 Notes, November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Unaudited Consolidated Balance Sheets. The Euro-denominated net assets of these subsidiaries are translated into U.S. Dollars at each balance sheet date, with effects of foreign currency changes also reported in " Accumulated other comprehensive income (loss) "in the Unaudited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0.84% for the March 2022 Notes, 2.20% for the November 2022 Notes, 2.48% for the 2024 Notes, 3.68% for the 2025 Notes, 3.62% for the 2026 Notes and 1.80% for the 2027 Notes. For the three months ended March 31, 2017 and 2016 , the Company recognized interest expense of $30.6 million and $21.4 million , respectively, related to other long-term debt, which was comprised of $29.5 million and $20.5 million , respectively, for the contractual coupon interest, $0.4 million for each period related to the amortization of debt discount and $0.7 million and $0.5 million , respectively, related to the amortization of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In the first quarter of 2017, $1.0 million of the loan was forgiven as a result of meeting certain employment and salary conditions. The remaining balance of the loan will be forgiven in 2019 if certain employment and salary conditions are met. As of March 31, 2017 and December 31, 2016 , the loan in the amount of $1.5 million and $2.5 million , respectively, is reported in " Other long-term liabilities " in the Unaudited Consolidated Balance Sheet.</t>
  </si>
  <si>
    <t>TREASURY STOCK</t>
  </si>
  <si>
    <t>Equity [Abstract]</t>
  </si>
  <si>
    <t>TREASURY STOCK In the first quarter of 2016, the Company's Board of Directors authorized a program to repurchase up to $3.0 billion of the Company's common stock. In the three months ended March 31, 2017 , the Company repurchased 80,027 shares of its common stock in the open market for an aggregate cost of $135.0 million , which included stock repurchases in March 2017 of 5,600 shares for an aggregate cost of $10.0 million that were settled in April 2017. In the first quarter of 2017, the Company's Board of Directors authorized a program to repurchase up to $2.0 billion of the Company's common stock, in addition to amounts previously authorized. As of March 31, 2017 , the Company had a remaining authorization of $4.0 billion to purchase its common stock. The Company may make additional repurchases of shares under its stock repurchase programs, depending on prevailing market conditions, alternate uses of capital and other factors. Whether and when to initiate and/or complete any purchase of common stock and the amount of common stock purchased will be determined at the Company's discretion. The Board of Directors has given the Company the general authorization to repurchase shares of its common stock to satisfy employee withholding tax obligations related to stock-based compensation. The Company repurchased 44,888 shares and 90,401 shares at an aggregate cost of $77.3 million and $117.2 million in the three months ended March 31, 2017 and 2016 , respectively, to satisfy employee withholding taxes related to stock-based compensation. For the three months ended March 31, 2017 and 2016 , the Company remitted $69.8 million and $99.5 million of such employee withholding taxes, respectively, to the tax authorities, with the remainder remitted subsequently. The new accounting standard for stock-based compensation (see Note 1) requires us to report the cash remitted to the tax authorities as a financing activity in the Unaudited Statements of Cash Flows for all periods presented. Prior to the adoption of this standard, the Company reported the aggregate cost of the shares withheld for taxes as a financing activity and the associated unremitted withholding taxes as an operating activity on the cash flow statements. As of March 31, 2017 , there were 13,315,844 shares of the Company's common stock held in treasury.</t>
  </si>
  <si>
    <t>INCOME TAXES</t>
  </si>
  <si>
    <t>Income Tax Disclosure [Abstract]</t>
  </si>
  <si>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17 was 13.6% compared to 18.7% for the three months ended March 31, 2016 . The 2017 effective tax rate differs from the U.S. federal statutory tax rate of 35% , primarily as a result of lower international tax rates and current year excess tax benefits in an amount of $9.9 million recognized from the vesting of equity awards pursuant to the adoption of an accounting update effective January 2017 (see Note 1), partially offset by certain non-deductible expenses. The 2016 effective tax rate differs from the U.S. federal statutory tax rate of 35% , primarily as a result of lower international tax rates, partially offset by the tax rate impact of a non-deductible impairment of a cost-method investment of approximately $50 million in the first quarter of 2016 (see Note 4). The Company's effective tax rate was lower for the three months ended March 31, 2017 , compared to the three months ended March 31, 2016 , primarily as a result of an increased proportion of the Company's income being taxed at lower international tax rates due to the growth of the Company's international businesses and current year excess tax benefits recognized from vesting of equity awards. In addition, the non-deductible impairment of a cost-method investment was recognized in the first quarter of 2016, which contributed to a higher effective tax rate compared to the three months ended March 31, 2017. During the three months ended March 31, 2017 and 2016 , a substantial majority of the Company's income was generated in the Netherlands. According to Dutch corporate income tax law, income generated from qualifying innovative activities is taxed at a rate of 5% ("Innovation Box Tax") rather than the Dutch statutory rate of 25% . A portion of Booking.com's earnings during the three months ended March 31, 2017 and 2016 qualifies for Innovation Box Tax treatment, which had a significant beneficial impact on the Company's effective tax rate for those periods.</t>
  </si>
  <si>
    <t>ACCUMULATED OTHER COMPREHENSIVE INCOME</t>
  </si>
  <si>
    <t>ACCUMULATED OTHER COMPREHENSIVE INCOME The table below provides the balances for each classification of accumulated other comprehensive income (loss) as of March 31, 2017 and December 31, 2016 (in thousands): March 31, December 31, Foreign currency translation adjustments, net of tax (1) $ (275,442 ) $ (311,247 ) Net unrealized gain on marketable securities, net of tax (2) 522,497 176,563 Accumulated other comprehensive income (loss) $ 247,055 $ (134,684 ) (1) Foreign currency translation adjustments, net of tax, include net losses from fair value adjustments of $35.0 million after tax ( $52.6 million before tax) associated with settled derivatives that previously had been designated as net investment hedges at both March 31, 2017 and December 31, 2016 . Foreign currency translation adjustments, net of tax, include foreign currency transaction gains of $149.9 million after tax ( $258.0 million before tax) and $182.6 million after tax ( $310.4 million before tax) associated with the Company's March 2022 Notes, November 2022 Notes, 2024 Notes and 2027 Notes at March 31, 2017 and December 31, 2016 , respectively. The March 2022 Notes, November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March 31, 2017 and December 31, 2016 were $539.7 million and $185.9 million , respectively, of which unrealized gains of $472.2 million and $148.5 million , respectively, were exempt from tax in the Netherlands and unrealized gains of $67.5 million and $37.4 million , respectively, were taxable.</t>
  </si>
  <si>
    <t>COMMITMENTS AND CONTINGENCIES</t>
  </si>
  <si>
    <t>Commitments and Contingencies Disclosure [Abstract]</t>
  </si>
  <si>
    <t>COMMITMENTS AND CONTINGENCIES Competition Reviews The online travel industry has become the subject of investigations by various national competition authorities ("NCAs"), particularly in Europe. The Company is or has been involved in investigations predominantly related to whether Booking.com's contractual parity arrangements with accommodation providers, sometimes also referred to as "most favored nation" or "MFN" provisions, are anti-competitive because they require accommodation providers to provide Booking.com with room rates that are at least as low as those offered to other online travel companies ("OTCs") or through the accommodation provider's website. Some investigations relate to other issues such as reservation and cancellation clauses, commission payments and pricing behavior. For instance, in September 2016 the Swiss Price Surveillance Office initiated a market observation exercise with respect to the market position and the level of commissions of Booking.com in Switzerland. In Europe, investigations into Booking.com's price parity provisions were initiated in 2013 and 2014 by NCAs in France, Germany, Italy, Austria, Sweden, Ireland and Switzerland. A number of other NCAs have also looked at these issues.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On July 1, 2015, Booking.com voluntarily implemented the commitments given to the French, Italian and Swedish NCAs throughout the European Economic Area and Switzerland. Nearly all NCAs in the European Economic Area have now closed their investigations following Booking.com's implementation of the commitments in their jurisdictions. Booking.com has also recently agreed with the NCAs in Australia, New Zealand and Georgia to implement the "narrow" price parity clause in these countries. However, the Australian NCA indicated in February 2017 that it is reassessing "narrow" price parity clauses between online travel agencies and accommodation providers. The Turkish NCA recently imposed fines on Booking.com following an investigation into Booking.com's "wide" parity clauses. Booking.com is in ongoing discussions with various NCAs in other countries regarding their concerns. The Company is currently unable to predict the long-term impact the implementation of these commitments will have on Booking.com's business, on investigations by other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s appealing the German NCA's decision. An Italian hotel association has appealed the Italian NCA's decision to accept the commitments by Booking.com. A working group of 10 European NCAs (France, Germany, Belgium, Hungary, Ireland, Italy, the Netherlands, Czech Republic, the United Kingdom and Sweden) was established by the European Commission in December 2015 to monitor the effects of the narrow price parity clause in Europe. This working group (the "ECN Working Group") issued questionnaires during 2016 to online travel agencies, including Booking.com and Expedia, meta-search sites and hotels about the narrow price parity clause. On April 6, 2017, the ECN Working Group published the results of this monitoring exercise. The report indicates that the introduction of the narrow price parity clause generally improved conditions for competition. Although neither the European Commission nor any of the participating NCAs has opened a new investigation following the publication of the report, the ECN Working Group decided to keep the sector under review and re-assess the competitive situation in due course. Separately, the French NCA, which conducted its own review of the effects of the narrow price parity clause, issued a report on February 9, 2017 stating that it has not ruled out the possibility of issuing an opinion at its own initiative if a change in competition requires it, and that it would continue to contribute actively to the ECN Working Group process. The Company is unable to predict how these appeals and the remaining investigations in other countries will ultimately be resolved, or whether further action in Europe will be taken as a result of the ECN Working Group's ongoing review. Possible outcomes include requiring Booking.com to amend or remove its rate parity clause from its contracts with accommodation providers in those jurisdictions and/or the imposition of fines. The Company is unable to predict the impact these possible outcomes might have on its business. In August 2015, French legislation known as the "Macron Law" became effective. Among other things, the Macron Law makes price parity agreements illegal, including the "narrow" price parity agreements agreed to by the French NCA in April 2015. Legislation in Austria prohibiting "narrow" price parity agreements (including the narrow parity clause) became effective on December 31, 2016. Similar legislation was approved by the Italian Senate on May 3, 2017, and will return to the Italian Chamber of Deputies for final approval. A motion to prohibit the narrow price parity clause is currently being discussed in the Swiss Parliament. It is not yet clear how the Macron Law and the Austrian legislation or the proposed Italian and Swiss legislation may affect the Company's business in the long term in France, Austria, Italy and Switzerland, respectively. Competition-related investigations, legislation or issues could also give rise to private litigation. For example, Booking.com is involved in private litigation in Sweden related to its "narrow" price parity provisions. We are unable to predict how this litigation will be resolved, or whether it will impact Booking.com's business in Sweden. Litigation Related to Travel Transaction Taxes The Company and certain third-party OTCs are currently involved in approximately thirty lawsuits, including certified and putative class actions, brought by or against U.S. states, cities and counties over issues involving the payment of travel transaction taxes (e.g., hotel occupancy taxes, excise taxes, sales taxes, etc.) related to the priceline.com business.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claims pending in these matters without conceding that the claims at issue are meritorious or that the claimed taxes are in fact due to be paid. The Company may also settle current or future travel transaction tax claims. On August 5, 2016, the tax appeal court of the State of Hawaii ruled that online travel companies, including the Company, owe General Excise Tax (GET) on the gross amounts collected from consumers on rental car reservations. The tax appeal court rejected the online travel companies' arguments that GET applies only to amounts retained by online travel companies and does not include amounts paid to rental car company suppliers. The online travel companies argued that GET should not apply to gross amounts charged to consumers for rental car reservations pursuant to the 2015 decision of the Hawaii Supreme Court in Travelocity.com, L.P., et al. v. Director of Taxation that GET applies to amounts retained by online travel companies for hotel reservations and not for gross amounts charged to consumers. The Company intends to appeal the tax appeal court decision to the Hawaii appellate courts. In order to appeal the decision, the Company must pay $13 million , which is the amount of the judgment entered on April 25, 2017.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the Company's results of operations or cash flows in any given operating period. However, the Company believes that even if the Company were to suffer adverse determinations in the near term in more of the pending proceedings than currently anticipated, given results to date it would not have a material impact on its liquidity or financial condition. As a result of the travel transaction tax litigation generally and other attempts by U.S. jurisdictions to levy similar taxes, the Company has established an accrual (including estimated interest and penalties) for the potential resolution of issues related to travel transaction taxes in the amount of approximately $27 million at both March 31, 2017 and December 31, 2016 .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Subject Companies believe the claims to be without merit and are contesting them. The Subject Companies asked the court to dismiss the case due to lack of patentable subject matter in the asserted patents, and on March 30, 2016 that motion was denied without prejudice to refiling later in the case. Concurrently with the litigation, the Subject Companies filed two Inter Partes Review ("IPR") petitions and four Covered Business Method ("CBM") petitions for the patents-in-suit with the U.S. Patent and Trademark Office (the "PTAB"). The PTAB denied one of the IPR petitions and granted one of the IPR petitions, and denied the four CBM petitions. Expert discovery has concluded and the parties have fully briefed and held oral argument on summary judgment motions. There is a mediation in the case scheduled for May 23, 2017 before the Magistrate Judge. Trial in the District Court is scheduled for August 2017. The Company does not believe a loss contingency is probable and reasonably estimable and therefore has not recorded a liability for this matter. French Tax Matter French tax authorities conducted an audit of Booking.com of the years 2003 through 2012. They are asserting that Booking.com has a permanent establishment in France and are seeking to recover what they claim are unpaid income taxes and value-added taxes. In December 2015, the French tax authorities issued Booking.com assessments for approximately 356 million Euros, the majority of which would represent penalties and interest. The Company believes that Booking.com has been, and continues to be, in compliance with French tax law, and the Company intends to contest the assessments. If the Company is unable to resolve the matter with the French authorities, it would expect to challenge the assessments in the French courts. In order to contest the assessments in court, the Company may be required to pay, upfront, the full amount or a significant part of any such assessments, though any such payment would not constitute an admission by it that it owes the taxes. At the end of 2016, French authorities announced their intention to also audit the tax years 2013 to 2015, which could result in additional assessments. Turkish Matter From time to time the Company has been subject to legal proceedings and claims regarding whether it is subject to local registration requirements, such as requirements to register as a travel agent. In March 2017, in connection with a lawsuit begun in 2015 by the Association of Turkish Travel Agencies claiming that Booking.com is required to meet certain registration requirements in Turkey, a Turkish court unexpectedly ordered Booking.com to suspend offering Turkish hotels and accommodations to Turkish residents. Although Booking.com is appealing the order and believes it to be without basis, this order has had, and is likely to continue to have, a negative impact on the Company's growth and results of operations. Other The Company accrues for certain legal contingencies where it is probable that a loss has been incurred and the amount can be reasonably estimated. Such accrued amounts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As of March 31, 2017 and December 31, 2016 , the Company recognized a liability of approximately $9 million for each period for estimated contingent payments, which was considered a "Level 3" fair value measurement (see Note 5). The estimated acquisition-date contingent liability is based upon the probability-weighted average payments for specific performance factors from the acquisition date through the performance period which ends at March 31, 2019. The range of undiscounted outcomes for the estimated contingent payments is approximately $0 to $90 million . Building Construction In September 2016, the Company signed a turnkey agreement to construct an office building in the Netherlands, which will be the future headquarters of the Booking.com business. The turnkey agreement provided for payments by Booking.com of approximately 270 million Euros and consists of two components, land use rights and the building to be constructed. Upon signing this agreement, Booking.com paid approximately 48 million Euros to the developer, which included approximately 43 million Euros for the acquired land use rights and approximately 5 million Euros for the building construction. The land use rights are included in "Other assets" and the building construction-in-progress is included in "Property and equipment, net" in the Unaudited Consolidated Balance Sheets at March 31, 2017 and December 31, 2016 . The land use rights asset and required future lease payments to the Municipality in Amsterdam of approximately 60 million Euros are recognized as rent expense on a straight-line basis over the remaining 49 -year term of the lease and are recorded in general and administrative expense in the statements of operations. Booking.com expects to pay approximately 34 million Euros related to the building construction later in 2017, with the remainder of payments being paid periodically beginning in 2018 until the expected completion of the building in late 2020. The Company expects all future payments to be made from its international cash. Acquisition of Momondo Group On February 7, 2017, the Company signed a definitive agreement to acquire the Momondo Group, which operates the travel meta-search websites Momondo and Cheapflights. The Company will use approximately $550 million of its international cash to fund this acquisition. The transaction is expected to close later in the year, subject to regulatory approval.</t>
  </si>
  <si>
    <t>BASIS OF PRESENTATION (Policies)</t>
  </si>
  <si>
    <t>Recent Accounting Pronouncements</t>
  </si>
  <si>
    <t>Recent Accounting Pronouncements Adopted Definition of a Business In January 2017, the Financial Accounting Standards Board ("FASB") issued a new accounting update to clarify the definition of a business and provide additional guidance to assist entities with evaluating whether transactions should be accounted for as asset acquisitions (or disposals) or business combinations (or disposals of a business). Under this update, an entity first determines whether substantially all of the fair value of the gross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may differ significantly from the accounting for a business combination. This updat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For public business entities, this update is effective for annual reporting periods beginning after December 15, 2017, including interim periods within those annual reporting periods, and is required to be applied prospectively. The Company early adopted this update in the first quarter of 2017 and the adoption did not have an impact to the Unaudited Consolidated Financial Statements. Intra-entity Transfers of Assets Other Than Inventory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For public business entities, this update is effective for annual reporting periods beginning after December 15, 2017. Entities are required to apply this accounting update on a modified retrospective basis with a cumulative-effect adjustment to retained earnings as of the beginning of the period of adoption. The Company early adopted this update in the first quarter of 2017. The adoption resulted in a cumulative net charge to retained earnings of $4.2 million , a reduction in deferred tax liabilities of $5.7 million and reductions in current and long-term assets of $3.3 million and $6.6 million , respectively, as of January 1, 2017. Share-based Compensation In March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employee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s and cash payments for employee statutory tax withholding related to vested stock awards as financing cash flows in the consolidated statements of cash flows. Under this new accounting standard, all previously unrecognized equity deductions are recognized as a deferred tax asset, net of any valuation allowance, with a cumulative-effect adjustment to retained earnings as of the beginning of the year of adoption of this standard. The Company adopted this accounting update in the first quarter of 2017 and recorded a deferred tax asset of $301.4 million related to previously unrecognized U.S. equity tax deductions, with an offsetting cumulative-effect adjustment to retained earnings as of January 1, 2017. The Company elected to account for forfeitures related to service conditions as they occur; as a result, there was a cumulative net charge to retained earnings of $6.9 million (forfeiture expenses adjustment after taxes) and the recognition of a deferred tax asset of $2.1 million , with an offsetting credit to additional paid-in capital of $9.0 million . In addition, the Company elected to change the presentation of excess tax benefits in the Unaudited Consolidated Statement of Cash Flows for periods prior to January 1, 2017 to reflect these excess tax benefits in operating cash flows instead of financing cash flows, resulting in a reclassification of $18.1 million for the three months ended March 31, 2016 . "Payments for repurchase of common stock" in the Unaudited Consolidated Statements of Cash Flows includes withholding taxes paid on vested stock awards (see Note 8). Other Recent Accounting Pronouncements Premium Amortization on Purchased Callable Debt Securities In March 2017, the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new accounting update is effective for fiscal years beginning after December 15, 2019, including interim periods within those fiscal years. Early adoption is permitted. Entities are required to apply this accounting update on a modified retrospective basis with a cumulative-effect adjustment to retained earnings as of the beginning of the period of adoption. The Company is currently evaluating the impact to its Consolidated Financial Statements of adopting this new update.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accounting update will be applied prospectively. The Company is currently evaluating the impact to its Consolidated Financial Statements of adopting this new update. Measurement of Credit Losses on Financial Instrument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accounting update on a modified retrospective basis with a cumulative-effect adjustment to retained earnings as of the beginning of the period of adoption. The Company is currently evaluating the impact to its Consolidated Financial Statements of adopting this new guidance. Leases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for all leases with the exception of short-term leases. The new standard retains the dual-model concept by requiring entities to determine if a lease is an operating or financing lease and the current "bright line" percentages could be used as guidance in applying the new standard. The lessor accounting model remains largely unchanged. The new standard significantly expands qualitative and quantitative disclosures for lessees. The update is effective for public business entities for fiscal years, and interim periods within those fiscal years, beginning after December 15, 2018. Early adoption is allowed. Entities are required to recognize and measure leases at the beginning of the earliest period presented using a modified retrospective approach. The Company is currently evaluating the impact to its Consolidated Financial Statements of adopting this new standard. Recognition and Measurement of Financial Instruments In January 2016, the FASB issued a new accounting update which amends the guidance on the recognition and measurement of financial instruments. The update requires (1) an entity to measure equity investments (except those accounted for under the equity method or those that result in consolidation of the investee) at fair value with changes in fair value recognized in net income rather than accumulated other comprehensive income (loss),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Early adoption, although allowed in certain circumstances, is not applicable to the Company. An entity would apply this update by a cumulative-effect adjustment to the balance sheet as of the beginning of the fiscal year of adoption. After the adoption of this new accounting guidance, in the first quarter of 2018, the Company will record in net income fair value changes in its investments in Ctrip equity securities, which could vary significantly quarter to quarter (see Note 4 for the carrying values and fair values of these equity investments). In addition, the Company intends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standard is that an "entity recognizes revenue to depict the transfer of promised goods or services to customers in an amount that reflects the consideration to which the entity expects to be entitled in exchange for those goods or services." The new standard also requires enhanced disclosures on the nature, amount, timing and uncertainty of revenue from contracts with customers. Since May 2014, the FASB has issued several amendments to this standard, including additional guidance, and deferred the effective date for public business entities to annual and interim periods beginning after December 15, 2017. The Company will adopt this new standard in the first quarter of 2018 and expects to apply the modified retrospective transition approach, which means that revenues for 2016 and 2017 will be reported on a historical basis and revenues for 2018 will be reported on the new basis and disclosed on the historical basis. The revenue standard will change the timing of revenue recognition for travel reservation services. For example, revenue for accommodation reservation services will be recognized at check-in rather than check-out. The Company does not currently expect material impacts to its annual gross profit or net income due to this timing change, although the effects on quarterly gross profit and net income may be more significant. In addition, the adoption of the revenue standard will change the presentation of Name Your Own Price ® revenue from "gross" to "net" reporting, which will decrease revenue and cost of revenue equally, but have no impact on gross profit or net income.</t>
  </si>
  <si>
    <t>BASIS OF PRESENTATION (Tables)</t>
  </si>
  <si>
    <t>Schedule of Restricted Cash and Cash Equivalents [Table Text Block]</t>
  </si>
  <si>
    <t>Restricted Cash: The following table reconciles cash, cash equivalents and restricted cash reported in the Unaudited Consolidated Balance Sheets to the total amount shown in the Unaudited Consolidated Statements of Cash Flows: March 31, December 31, As included in the Unaudited Consolidated Balance Sheets: Cash and cash equivalents $ 2,434,020 $ 2,081,075 Restricted cash included in prepaid expenses and other current assets 928 932 Total cash, cash equivalents and restricted cash as shown in the Unaudited Consolidated Statements of Cash Flows $ 2,434,948 $ 2,082,007</t>
  </si>
  <si>
    <t>STOCK-BASED EMPLOYEE COMPENSATION (Table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three months ended March 31, 2017 : Share-Based Awards Shares Weighted-Average Grant Date Fair Value Unvested at December 31, 2016 515,606 $ 1,287.88 Granted 155,095 $ 1,735.10 Vested (112,791 ) $ 1,325.40 Performance Share Units Adjustment (445 ) $ 1,291.76 Forfeited (7,103 ) $ 1,301.58 Unvested at March 31, 2017 550,362 $ 1,406.29 </t>
  </si>
  <si>
    <t>Schedule of share-based compensation, stock options, activity</t>
  </si>
  <si>
    <t>Stock Options All outstanding employee stock options were assumed in acquisitions. The following table summarizes the activity for stock options during the three months ended March 31, 2017 : Employee Stock Options Number of Shares Weighted-Average Aggregate Intrinsic Value (in thousands) Weighted-Average Remaining Contractual Term Balance, December 31, 2016 48,983 $ 372.07 $ 53,587 4.4 Exercised (3,992 ) $ 368.68 Forfeited (610 ) $ 894.15 Balance, March 31, 2017 44,381 $ 365.20 $ 62,789 4.2 Vested and exercisable as of March 31, 2017 43,125 $ 354.23 $ 61,485 4.1 Vested and exercisable as of March 31, 2017 and expected to vest thereafter, net of estimated forfeitures 44,381 $ 365.20 $ 62,789 4.2</t>
  </si>
  <si>
    <t>NET INCOME PER SHARE (Tables)</t>
  </si>
  <si>
    <t>Reconciliation of the weighted average number of shares outstanding used in calculating diluted earnings per share</t>
  </si>
  <si>
    <t xml:space="preserve"> A reconciliation of the weighted-average number of shares outstanding used in calculating diluted earnings per share is as follows (in thousands): Three Months Ended 2017 2016 Weighted-average number of basic common shares outstanding 49,192 49,630 Weighted-average dilutive stock options, restricted stock units and performance share units 227 275 Assumed conversion of Convertible Senior Notes 606 224 Weighted-average number of diluted common and common equivalent shares outstanding 50,025 50,129 Anti-dilutive potential common shares 2,256 2,665</t>
  </si>
  <si>
    <t>INVESTMENTS (Tables)</t>
  </si>
  <si>
    <t>Investments</t>
  </si>
  <si>
    <t>The following table summarizes, by major security type, the Company's investments as of December 31, 2016 (in thousands): Cost Gross Unrealized Gains Gross Unrealized Losses Fair Value Short-term investments: International government securities $ 249,552 $ 221 $ (89 ) $ 249,684 U.S. government securities 456,971 57 (140 ) 456,888 Corporate debt securities 1,510,119 1,119 (928 ) 1,510,310 Commercial paper 1,998 — — 1,998 Total short-term investments $ 2,218,640 $ 1,397 $ (1,157 ) $ 2,218,880 Long-term investments: International government securities $ 655,857 $ 4,110 $ (623 ) $ 659,344 U.S. government securities 773,718 337 (7,463 ) 766,592 Corporate debt securities 6,042,271 9,973 (50,455 ) 6,001,789 U.S. government agency securities 4,979 — (27 ) 4,952 Ctrip convertible debt securities 1,275,000 65,800 (47,712 ) 1,293,088 Ctrip equity securities 655,311 213,233 (3,242 ) 865,302 Total long-term investments $ 9,407,136 $ 293,453 $ (109,522 ) $ 9,591,067 The following table summarizes, by major security type, the Company's investments as of March 31, 2017 (in thousands): Cost Gross Unrealized Gains Gross Unrealized Losses Fair Value Short-term investments: International government securities $ 517,398 $ 1,254 $ (187 ) $ 518,465 U.S. government securities 580,630 17 (427 ) 580,220 Corporate debt securities 1,831,179 1,482 (1,166 ) 1,831,495 Commercial paper 5,978 — — 5,978 Total short-term investments $ 2,935,185 $ 2,753 $ (1,780 ) $ 2,936,158 Long-term investments: International government securities $ 450,445 $ 1,894 $ (788 ) $ 451,551 U.S. government securities 828,777 286 (6,744 ) 822,319 Corporate debt securities 6,387,523 10,334 (37,658 ) 6,360,199 U.S. government agency securities 4,971 — (25 ) 4,946 Ctrip convertible debt securities 1,275,000 171,425 (8,050 ) 1,438,375 Ctrip equity securities 655,311 407,929 — 1,063,240 Total long-term investments $ 9,602,027 $ 591,868 $ (53,265 ) $ 10,140,630</t>
  </si>
  <si>
    <t>FAIR VALUE MEASUREMENTS (Tables)</t>
  </si>
  <si>
    <t>Financial instruments carried at fair value</t>
  </si>
  <si>
    <t>Financial assets and liabilities carried at fair value as of March 31, 2017 are classified in the tables below in the categories described below (in thousands): Level 1 Level 2 Total ASSETS: Cash equivalents: Money market funds $ 1,249,091 $ — $ 1,249,091 International government securities — 35,052 35,052 U.S. government securities — 159,956 159,956 Corporate debt securities — 10,243 10,243 Time deposits 4,724 — 4,724 Short-term investments: International government securities — 518,465 518,465 U.S. government securities — 580,220 580,220 Corporate debt securities — 1,831,495 1,831,495 Commercial paper — 5,978 5,978 Long-term investments: International government securities — 451,551 451,551 U.S. government securities — 822,319 822,319 Corporate debt securities — 6,360,199 6,360,199 U.S. government agency securities — 4,946 4,946 Ctrip convertible debt securities — 1,438,375 1,438,375 Ctrip equity securities 1,063,240 — 1,063,240 Derivatives: Currency exchange derivatives — 558 558 Total assets at fair value $ 2,317,055 $ 12,219,357 $ 14,536,412 Level 1 Level 2 Total LIABILITIES: Currency exchange derivatives $ — $ 593 $ 593 Financial assets and liabilities carried at fair value as of December 31, 2016 are classified in the tables below in the categories described below (in thousands): Level 1 Level 2 Total ASSETS: Cash equivalents: Money market funds $ 977,468 $ — $ 977,468 International government securities — 30,266 30,266 U.S. government securities — 176,140 176,140 Corporate debt securities — 9,273 9,273 Commercial paper — 1,998 1,998 Time deposits 49,160 — 49,160 Short-term investments: International government securities — 249,684 249,684 U.S. government securities — 456,888 456,888 Corporate debt securities — 1,510,310 1,510,310 Commercial paper — 1,998 1,998 Long-term investments: International government securities — 659,344 659,344 U.S. government securities — 766,592 766,592 Corporate debt securities — 6,001,789 6,001,789 U.S. government agency securities — 4,952 4,952 Ctrip convertible debt securities — 1,293,088 1,293,088 Ctrip equity securities 865,302 — 865,302 Derivatives: Currency exchange derivatives — 756 756 Total assets at fair value $ 1,891,930 $ 11,163,078 $ 13,055,008 Level 1 Level 2 Total LIABILITIES: Currency exchange derivatives $ — $ 1,015 $ 1,015</t>
  </si>
  <si>
    <t>INTANGIBLE ASSETS AND GOODWILL (Tables)</t>
  </si>
  <si>
    <t>Intangible assets</t>
  </si>
  <si>
    <t xml:space="preserve">The Company's intangible assets at March 31, 2017 and December 31, 2016 consisted of the following (in thousands): March 31, 2017 December 31, 2016 Gross Carrying Amount Accumulated Amortization Net Carrying Amount Gross Carrying Amount Accumulated Amortization Net Carrying Amount Amortization Weighted Supply and distribution agreements $ 812,361 $ (287,948 ) $ 524,413 $ 809,287 $ (270,813 ) $ 538,474 3 - 20 years 16 years Technology 112,451 (85,670 ) 26,781 112,141 (80,549 ) 31,592 1 - 5 years 5 years Patents 1,623 (1,608 ) 15 1,623 (1,598 ) 25 15 years 15 years Internet domain names 40,047 (26,394 ) 13,653 39,495 (25,089 ) 14,406 2 - 20 years 8 years Trade names 1,667,686 (282,322 ) 1,385,364 1,667,221 (261,412 ) 1,405,809 4-20 years 20 years Non-compete agreements 21,900 (20,127 ) 1,773 21,900 (18,321 ) 3,579 3-4 years 3 years Total intangible assets $ 2,656,068 $ (704,069 ) $ 1,951,999 $ 2,651,667 $ (657,782 ) $ 1,993,885 </t>
  </si>
  <si>
    <t>Annual estimated amortization expense for intangible assets for the remainder of 2017, the next five years and thereafter</t>
  </si>
  <si>
    <t xml:space="preserve">The amortization expense for intangible assets for the remainder of 2017 , the annual expense for the next five years, and the expense thereafter is expected to be as follows (in thousands): Remainder of 2017 $ 119,143 2018 141,951 2019 130,759 2020 123,903 2021 119,095 2022 117,966 Thereafter 1,199,182 $ 1,951,999 </t>
  </si>
  <si>
    <t xml:space="preserve">The change in goodwill for the three months ended March 31, 2017 consists of the following (in thousands): Balance at December 31, 2016 $ 2,396,906 Currency translation adjustments 5,400 Balance at March 31, 2017 $ 2,402,306 </t>
  </si>
  <si>
    <t>DEBT (Tables)</t>
  </si>
  <si>
    <t>Schedule of Debt [Table Text Block]</t>
  </si>
  <si>
    <t xml:space="preserve">Outstanding Debt Outstanding debt as of March 31, 2017 consisted of the following (in thousands): March 31, 2017 Outstanding Principal Amount Unamortized Debt Discount and Debt Issuance Cost Carrying Value Short-term debt: 1.0% Convertible Senior Notes due March 2018 $ 999,997 $ (25,459 ) $ 974,538 Long-term debt: 0.35% Convertible Senior Notes due June 2020 $ 1,000,000 $ (83,969 ) $ 916,031 0.9% Convertible Senior Notes due September 2021 1,000,000 (99,325 ) 900,675 0.8% (€1 Billion) Senior Notes due March 2022 1,069,550 (7,133 ) 1,062,417 2.15% (€750 Million) Senior Notes due November 2022 802,163 (5,144 ) 797,019 2.375% (€1 Billion) Senior Notes due September 2024 1,069,550 (12,577 ) 1,056,973 3.65% Senior Notes due March 2025 500,000 (3,618 ) 496,382 3.6% Senior Notes due June 2026 1,000,000 (7,425 ) 992,575 1.8% (€1 Billion) Senior Notes due March 2027 1,069,550 (5,520 ) 1,064,030 Total long-term debt $ 7,510,813 $ (224,711 ) $ 7,286,102 Outstanding debt as of December 31, 2016 consisted of the following (in thousands): December 31, 2016 Outstanding Principal Amount Unamortized Debt Discount and Debt Issuance Cost Carrying Value Short-term debt: 1.0% Convertible Senior Notes due March 2018 $ 1,000,000 $ (32,266 ) $ 967,734 Long-term debt: 0.35% Convertible Senior Notes due June 2020 $ 1,000,000 $ (90,251 ) $ 909,749 0.9% Convertible Senior Notes due September 2021 1,000,000 (104,592 ) 895,408 2.15% (€750 Million) Senior Notes due November 2022 791,063 (5,336 ) 785,727 2.375% (€1 Billion) Senior Notes due September 2024 1,054,750 (12,861 ) 1,041,889 3.65% Senior Notes due March 2025 500,000 (3,727 ) 496,273 3.6% Senior Notes due June 2026 1,000,000 (7,619 ) 992,381 1.8% (€1 Billion) Senior Notes due March 2027 1,054,750 (5,655 ) 1,049,095 Total long-term debt $ 6,400,563 $ (230,041 ) $ 6,170,522 </t>
  </si>
  <si>
    <t>ACCUMULATED OTHER COMPREHENSIVE INCOME (Tables)</t>
  </si>
  <si>
    <t>Balances for each classification of accumulated other comprehensive income</t>
  </si>
  <si>
    <t>The table below provides the balances for each classification of accumulated other comprehensive income (loss) as of March 31, 2017 and December 31, 2016 (in thousands): March 31, December 31, Foreign currency translation adjustments, net of tax (1) $ (275,442 ) $ (311,247 ) Net unrealized gain on marketable securities, net of tax (2) 522,497 176,563 Accumulated other comprehensive income (loss) $ 247,055 $ (134,684 ) (1) Foreign currency translation adjustments, net of tax, include net losses from fair value adjustments of $35.0 million after tax ( $52.6 million before tax) associated with settled derivatives that previously had been designated as net investment hedges at both March 31, 2017 and December 31, 2016 . Foreign currency translation adjustments, net of tax, include foreign currency transaction gains of $149.9 million after tax ( $258.0 million before tax) and $182.6 million after tax ( $310.4 million before tax) associated with the Company's March 2022 Notes, November 2022 Notes, 2024 Notes and 2027 Notes at March 31, 2017 and December 31, 2016 , respectively. The March 2022 Notes, November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March 31, 2017 and December 31, 2016 were $539.7 million and $185.9 million , respectively, of which unrealized gains of $472.2 million and $148.5 million , respectively, were exempt from tax in the Netherlands and unrealized gains of $67.5 million and $37.4 million , respectively, were taxable.</t>
  </si>
  <si>
    <t>BASIS OF PRESENTATION Basis of Presentation (Details) - USD ($) $ in Thousands</t>
  </si>
  <si>
    <t>Jan. 01, 2017</t>
  </si>
  <si>
    <t>Cumulative Effect of New Accounting Principle in Period of Adoption</t>
  </si>
  <si>
    <t>Accounting Standards Update 2016-18 [Member]</t>
  </si>
  <si>
    <t>Restricted cash included in prepaid expenses and other current assets</t>
  </si>
  <si>
    <t>Total cash, cash equivalents and restricted cash as shown in the Unaudited Consolidated Statements of Cash Flows</t>
  </si>
  <si>
    <t>Accounting Standards Update 2016-16 [Member] | Retained Earnings</t>
  </si>
  <si>
    <t>Accounting Standards Update 2016-16 [Member] | Other Noncurrent Assets [Member]</t>
  </si>
  <si>
    <t>Accounting Standards Update 2016-16 [Member] | Other Current Assets [Member]</t>
  </si>
  <si>
    <t>Accounting Standards Update 2016-16 [Member] | Deferred Income Taxes [Member]</t>
  </si>
  <si>
    <t>Accounting Standards Update 2016-09, Unrecognized Equity Deductions component [Member] | Accounting Standards Update 2016-09 [Member] | Retained Earnings</t>
  </si>
  <si>
    <t>Accounting Standards Update 2016-09, Unrecognized Equity Deductions component [Member] | Accounting Standards Update 2016-09 [Member] | Deferred Income Taxes [Member]</t>
  </si>
  <si>
    <t>Accounting Standards Update 2016-09, Forfeiture Rate Component [Member] | Accounting Standards Update 2016-09 [Member] | Retained Earnings</t>
  </si>
  <si>
    <t>Accounting Standards Update 2016-09, Forfeiture Rate Component [Member] | Accounting Standards Update 2016-09 [Member] | Additional Paid-In Capital</t>
  </si>
  <si>
    <t>Accounting Standards Update 2016-09, Forfeiture Rate Component [Member] | Accounting Standards Update 2016-09 [Member] | Deferred Income Taxes [Member]</t>
  </si>
  <si>
    <t>STOCK-BASED EMPLOYEE COMPENSATION (Stock-based Employee Compensation) (Details) - USD ($) $ in Thousands</t>
  </si>
  <si>
    <t>Stock-based compensation expense</t>
  </si>
  <si>
    <t>STOCK-BASED EMPLOYEE COMPENSATION (Restricted Stock Units and Performance Share Units) (Details) - USD ($) $ / shares in Units, $ in Millions</t>
  </si>
  <si>
    <t>12 Months Ended</t>
  </si>
  <si>
    <t>Dec. 31, 2015</t>
  </si>
  <si>
    <t>Restricted Stock Units and Performance Share Units [Member]</t>
  </si>
  <si>
    <t>Share-Based Awards - Shares</t>
  </si>
  <si>
    <t>Unvested at December 31, 2016</t>
  </si>
  <si>
    <t>Granted (in shares)</t>
  </si>
  <si>
    <t>Vested (in shares)</t>
  </si>
  <si>
    <t>Performance Share Units Adjustment (in shares)</t>
  </si>
  <si>
    <t>Forfeited (in shares)</t>
  </si>
  <si>
    <t>Unvested at March 31, 2017</t>
  </si>
  <si>
    <t>Share-Based Awards - Weighted Average Grant Date Fair Value</t>
  </si>
  <si>
    <t>Granted (in dollars per share)</t>
  </si>
  <si>
    <t>Vested (in dollars per share)</t>
  </si>
  <si>
    <t>Performance Share Units Adjustment (in dollars per share)</t>
  </si>
  <si>
    <t>Total unrecognized estimated compensation expense, unvested share-based awards</t>
  </si>
  <si>
    <t>Total future compensation cost related to unvested share-based awards, expected period of recognition</t>
  </si>
  <si>
    <t>2 years 3 months</t>
  </si>
  <si>
    <t>Restricted Stock Units (RSUs) [Member]</t>
  </si>
  <si>
    <t>Vesting period (in years)</t>
  </si>
  <si>
    <t>3 years</t>
  </si>
  <si>
    <t>Grant date fair value</t>
  </si>
  <si>
    <t>Performance Share Units 2017 Grants [Member]</t>
  </si>
  <si>
    <t>Estimated number of probable shares to be issued (in shares)</t>
  </si>
  <si>
    <t>Maximum shares that could be issued (in shares)</t>
  </si>
  <si>
    <t>Minimum shares that could be issued (in shares)</t>
  </si>
  <si>
    <t>Performance Share Units 2016 Grants [Member]</t>
  </si>
  <si>
    <t>Performance Share Units 2015 Grants [Member]</t>
  </si>
  <si>
    <t>STOCK-BASED EMPLOYEE COMPENSATION (Stock Options) (Details) - USD ($) $ / shares in Units, $ in Thousands</t>
  </si>
  <si>
    <t>Vested and exercisable as of March 31, 2017 and expected to vest thereafter, net of estimated forfeitures</t>
  </si>
  <si>
    <t>Employee Stock Option [Member]</t>
  </si>
  <si>
    <t>Number of Shares</t>
  </si>
  <si>
    <t>Beginning balance (in shares)</t>
  </si>
  <si>
    <t>Exercised (in shares)</t>
  </si>
  <si>
    <t>Ending balance (in shares)</t>
  </si>
  <si>
    <t>Weighted-Average Exercise Price</t>
  </si>
  <si>
    <t>Beginning balance (in dollars per share)</t>
  </si>
  <si>
    <t>Exercised (in dollars per share)</t>
  </si>
  <si>
    <t>Forfeited (in dollars per share)</t>
  </si>
  <si>
    <t>Ending balance (in dollars per share)</t>
  </si>
  <si>
    <t>Aggregate Intrinsic Value</t>
  </si>
  <si>
    <t>Weighted Average Remaining Contractual Term</t>
  </si>
  <si>
    <t>4 years 2 months</t>
  </si>
  <si>
    <t>4 years 5 months</t>
  </si>
  <si>
    <t>Vested and exercisable as of March 31, 2017</t>
  </si>
  <si>
    <t>Weighted Average Exercise Price (in dollars per share)</t>
  </si>
  <si>
    <t>Weighted Average Remaining Contractual Term, Exercisable</t>
  </si>
  <si>
    <t>4 years 1 month</t>
  </si>
  <si>
    <t>Stock options exercised, total intrinsic value</t>
  </si>
  <si>
    <t>Share-based Compensation Arrangement by Share-based Payment Award, Options, Vested, Number of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8 months</t>
  </si>
  <si>
    <t>NET INCOME PER SHARE (Details) - shares shares in Thousands</t>
  </si>
  <si>
    <t>Weighted-average dilutive stock options, restricted stock units and performance share units</t>
  </si>
  <si>
    <t>Assumed conversion of convertible debt (in shares)</t>
  </si>
  <si>
    <t>Weighted average number of diluted common and common equivalent shares outstanding (in shares)</t>
  </si>
  <si>
    <t>Unvested Stock Awards Outstanding and Convertible Debt Securities [Member]</t>
  </si>
  <si>
    <t>Antidilutive Securities Excluded from Computation of Earnings Per Share [Line Items]</t>
  </si>
  <si>
    <t>Anti-dilutive potential common shares</t>
  </si>
  <si>
    <t>Convertible Debt [Member]</t>
  </si>
  <si>
    <t>INVESTMENTS (Details) - USD ($) $ in Thousands</t>
  </si>
  <si>
    <t>Sep. 12, 2016</t>
  </si>
  <si>
    <t>Dec. 11, 2015</t>
  </si>
  <si>
    <t>May 26, 2015</t>
  </si>
  <si>
    <t>Aug. 07, 2014</t>
  </si>
  <si>
    <t>Weighted maturity of investments</t>
  </si>
  <si>
    <t>2 years</t>
  </si>
  <si>
    <t>Marketable Securities, Realized Gain (Loss)</t>
  </si>
  <si>
    <t>Cost Method Investments</t>
  </si>
  <si>
    <t>Cost-method Investments, Other than Temporary Impairment</t>
  </si>
  <si>
    <t>Ctrip.com International, Ltd. [Member]</t>
  </si>
  <si>
    <t>Debt Investment, Term</t>
  </si>
  <si>
    <t>6 years</t>
  </si>
  <si>
    <t>10 years</t>
  </si>
  <si>
    <t>5 years</t>
  </si>
  <si>
    <t>Maximum Ownership Percentage in Ctrip</t>
  </si>
  <si>
    <t>15.00%</t>
  </si>
  <si>
    <t>Hotel Urbano [Member]</t>
  </si>
  <si>
    <t>Short-term Investments [Member]</t>
  </si>
  <si>
    <t>Cost</t>
  </si>
  <si>
    <t>Gross Unrealized Gains</t>
  </si>
  <si>
    <t>Gross Unrealized Losses</t>
  </si>
  <si>
    <t>Fair Value</t>
  </si>
  <si>
    <t>Short-term Investments [Member] | International government securities</t>
  </si>
  <si>
    <t>Short-term Investments [Member] | U.S. government securities</t>
  </si>
  <si>
    <t>Short-term Investments [Member] | Corporate debt securities</t>
  </si>
  <si>
    <t>Short-term Investments [Member] | Commercial paper</t>
  </si>
  <si>
    <t>Long-term Investments [Member]</t>
  </si>
  <si>
    <t>Long-term Investments [Member] | International government securities</t>
  </si>
  <si>
    <t>Long-term Investments [Member] | U.S. government securities</t>
  </si>
  <si>
    <t>Long-term Investments [Member] | Corporate debt securities</t>
  </si>
  <si>
    <t>Long-term Investments [Member] | U.S. government agency securities</t>
  </si>
  <si>
    <t>Long-term Investments [Member] | Ctrip convertible debt securities | Ctrip.com International, Ltd. [Member]</t>
  </si>
  <si>
    <t>Long-term Investments [Member] | Ctrip equity securities | Ctrip.com International, Ltd. [Member]</t>
  </si>
  <si>
    <t>FAIR VALUE MEASUREMENTS (Details) - Recurring Basis [Member] - USD ($) $ in Thousands</t>
  </si>
  <si>
    <t>ASSETS:</t>
  </si>
  <si>
    <t>Total assets at fair value</t>
  </si>
  <si>
    <t>Foreign Currency Contracts [Member]</t>
  </si>
  <si>
    <t>LIABILITIES:</t>
  </si>
  <si>
    <t>Total liabilities at fair value</t>
  </si>
  <si>
    <t>Money market funds | Cash Equivalents [Member]</t>
  </si>
  <si>
    <t>International government securities | Cash Equivalents [Member]</t>
  </si>
  <si>
    <t>International government securities | Short-term Investments [Member]</t>
  </si>
  <si>
    <t>International government securities | Long-term Investments [Member]</t>
  </si>
  <si>
    <t>U.S. government securities | Cash Equivalents [Member]</t>
  </si>
  <si>
    <t>U.S. government securities | Short-term Investments [Member]</t>
  </si>
  <si>
    <t>U.S. government securities | Long-term Investments [Member]</t>
  </si>
  <si>
    <t>Commercial paper | Cash Equivalents [Member]</t>
  </si>
  <si>
    <t>Commercial paper | Short-term Investments [Member]</t>
  </si>
  <si>
    <t>Time deposits | Cash Equivalents [Member]</t>
  </si>
  <si>
    <t>Corporate debt securities | Cash Equivalents [Member]</t>
  </si>
  <si>
    <t>Corporate debt securities | Short-term Investments [Member]</t>
  </si>
  <si>
    <t>Corporate debt securities | Long-term Investments [Member]</t>
  </si>
  <si>
    <t>U.S. government agency securities | Long-term Investments [Member]</t>
  </si>
  <si>
    <t>Ctrip convertible debt securities | Long-term Investments [Member]</t>
  </si>
  <si>
    <t>Ctrip equity securities | Long-term Investments [Member]</t>
  </si>
  <si>
    <t>Level 1 [Member]</t>
  </si>
  <si>
    <t>Level 1 [Member] | Foreign Currency Contracts [Member]</t>
  </si>
  <si>
    <t>Level 1 [Member] | Money market funds | Cash Equivalents [Member]</t>
  </si>
  <si>
    <t>Level 1 [Member] | International government securities | Cash Equivalents [Member]</t>
  </si>
  <si>
    <t>Level 1 [Member] | International government securities | Short-term Investments [Member]</t>
  </si>
  <si>
    <t>Level 1 [Member] | International government securities | Long-term Investments [Member]</t>
  </si>
  <si>
    <t>Level 1 [Member] | U.S. government securities | Cash Equivalents [Member]</t>
  </si>
  <si>
    <t>Level 1 [Member] | U.S. government securities | Short-term Investments [Member]</t>
  </si>
  <si>
    <t>Level 1 [Member] | U.S. government securities | Long-term Investments [Member]</t>
  </si>
  <si>
    <t>Level 1 [Member] | Commercial paper | Cash Equivalents [Member]</t>
  </si>
  <si>
    <t>Level 1 [Member] | Commercial paper | Short-term Investments [Member]</t>
  </si>
  <si>
    <t>Level 1 [Member] | Time deposits | Cash Equivalents [Member]</t>
  </si>
  <si>
    <t>Level 1 [Member] | Corporate debt securities | Cash Equivalents [Member]</t>
  </si>
  <si>
    <t>Level 1 [Member] | Corporate debt securities | Short-term Investments [Member]</t>
  </si>
  <si>
    <t>Level 1 [Member] | Corporate debt securities | Long-term Investments [Member]</t>
  </si>
  <si>
    <t>Level 1 [Member] | U.S. government agency securities | Long-term Investments [Member]</t>
  </si>
  <si>
    <t>Level 1 [Member] | Ctrip convertible debt securities | Long-term Investments [Member]</t>
  </si>
  <si>
    <t>Level 1 [Member] | Ctrip equity securities | Long-term Investments [Member]</t>
  </si>
  <si>
    <t>Level 2 [Member]</t>
  </si>
  <si>
    <t>Level 2 [Member] | Foreign Currency Contracts [Member]</t>
  </si>
  <si>
    <t>Level 2 [Member] | Money market funds | Cash Equivalents [Member]</t>
  </si>
  <si>
    <t>Level 2 [Member] | International government securities | Cash Equivalents [Member]</t>
  </si>
  <si>
    <t>Level 2 [Member] | International government securities | Short-term Investments [Member]</t>
  </si>
  <si>
    <t>Level 2 [Member] | International government securities | Long-term Investments [Member]</t>
  </si>
  <si>
    <t>Level 2 [Member] | U.S. government securities | Cash Equivalents [Member]</t>
  </si>
  <si>
    <t>Level 2 [Member] | U.S. government securities | Short-term Investments [Member]</t>
  </si>
  <si>
    <t>Level 2 [Member] | U.S. government securities | Long-term Investments [Member]</t>
  </si>
  <si>
    <t>Level 2 [Member] | Commercial paper | Cash Equivalents [Member]</t>
  </si>
  <si>
    <t>Level 2 [Member] | Commercial paper | Short-term Investments [Member]</t>
  </si>
  <si>
    <t>Level 2 [Member] | Time deposits | Cash Equivalents [Member]</t>
  </si>
  <si>
    <t>Level 2 [Member] | Corporate debt securities | Cash Equivalents [Member]</t>
  </si>
  <si>
    <t>Level 2 [Member] | Corporate debt securities | Short-term Investments [Member]</t>
  </si>
  <si>
    <t>Level 2 [Member] | Corporate debt securities | Long-term Investments [Member]</t>
  </si>
  <si>
    <t>Level 2 [Member] | U.S. government agency securities | Long-term Investments [Member]</t>
  </si>
  <si>
    <t>Level 2 [Member] | Ctrip convertible debt securities | Long-term Investments [Member]</t>
  </si>
  <si>
    <t>Level 2 [Member] | Ctrip equity securities | Long-term Investments [Member]</t>
  </si>
  <si>
    <t>FAIR VALUE MEASUREMENTS (Narrative) (Details) - USD ($) $ in Thousands</t>
  </si>
  <si>
    <t>Derivatives Not Designated as Hedging Instruments</t>
  </si>
  <si>
    <t>Foreign exchange gains (losses), net of derivative activity</t>
  </si>
  <si>
    <t>Embedded Derivative, Gain on Embedded Derivative</t>
  </si>
  <si>
    <t>Foreign Exchange Contracts, Translation Risk [Member]</t>
  </si>
  <si>
    <t>Foreign exchange gains (losses) recorded in Foreign currency transactions and other</t>
  </si>
  <si>
    <t>Foreign currency derivative instruments not designated as hedging instruments at fair value, net</t>
  </si>
  <si>
    <t>Foreign Exchange Contracts, Transaction Risk [Member]</t>
  </si>
  <si>
    <t>Foreign exchange derivative assets recorded in Prepaid expenses and other current assets</t>
  </si>
  <si>
    <t>Foreign exchange derivative liabilities recorded in Accrued expenses and other current liabilities</t>
  </si>
  <si>
    <t>Net cash inflow from settlement of derivative contracts included in operating activities</t>
  </si>
  <si>
    <t>Available-for-sale Securities, Amortized Cost Basis</t>
  </si>
  <si>
    <t>Ctrip.com International, Ltd. [Member] | Ctrip convertible debt securities | Long-term Investments [Member]</t>
  </si>
  <si>
    <t>Embedded Derivative, Fair Value of Embedded Derivative Asset</t>
  </si>
  <si>
    <t>INTANGIBLE ASSETS AND GOODWILL (Details) - USD ($) $ in Thousands</t>
  </si>
  <si>
    <t>Finite-lived intangible assets</t>
  </si>
  <si>
    <t>Gross Carrying Amount</t>
  </si>
  <si>
    <t>Accumulated Amortization</t>
  </si>
  <si>
    <t>Net Carrying Amount</t>
  </si>
  <si>
    <t>Annual estimated amortization expense for intangible assets</t>
  </si>
  <si>
    <t>Remainder of 2017</t>
  </si>
  <si>
    <t>Thereafter</t>
  </si>
  <si>
    <t>Goodwill:</t>
  </si>
  <si>
    <t>Balance at December 31, 2016</t>
  </si>
  <si>
    <t>Currency translation adjustments</t>
  </si>
  <si>
    <t>Balance at March 31, 2017</t>
  </si>
  <si>
    <t>Supply and distribution agreements [Member]</t>
  </si>
  <si>
    <t>Finite lived intangibles, weighted average useful life</t>
  </si>
  <si>
    <t>16 years</t>
  </si>
  <si>
    <t>Technology [Member]</t>
  </si>
  <si>
    <t>Patents [Member]</t>
  </si>
  <si>
    <t>Amortization period (in years)</t>
  </si>
  <si>
    <t>15 years</t>
  </si>
  <si>
    <t>Internet domain names [Member]</t>
  </si>
  <si>
    <t>8 years</t>
  </si>
  <si>
    <t>Trade Names [Member]</t>
  </si>
  <si>
    <t>20 years</t>
  </si>
  <si>
    <t>Noncompete Agreements [Member]</t>
  </si>
  <si>
    <t>Minimum [Member] | Supply and distribution agreements [Member]</t>
  </si>
  <si>
    <t>Minimum [Member] | Technology [Member]</t>
  </si>
  <si>
    <t>1 year</t>
  </si>
  <si>
    <t>Minimum [Member] | Internet domain names [Member]</t>
  </si>
  <si>
    <t>Minimum [Member] | Trade Names [Member]</t>
  </si>
  <si>
    <t>4 years</t>
  </si>
  <si>
    <t>Minimum [Member] | Noncompete Agreements [Member]</t>
  </si>
  <si>
    <t>Maximum [Member] | Supply and distribution agreements [Member]</t>
  </si>
  <si>
    <t>Maximum [Member] | Technology [Member]</t>
  </si>
  <si>
    <t>Maximum [Member] | Internet domain names [Member]</t>
  </si>
  <si>
    <t>Maximum [Member] | Trade Names [Member]</t>
  </si>
  <si>
    <t>Maximum [Member] | Noncompete Agreements [Member]</t>
  </si>
  <si>
    <t>DEBT (Revolving Credit Facility) (Details) - USD ($)</t>
  </si>
  <si>
    <t>Jun. 19, 2015</t>
  </si>
  <si>
    <t>Line of Credit Facility [Line Items]</t>
  </si>
  <si>
    <t>Short-term Debt</t>
  </si>
  <si>
    <t>Letters of credit issued</t>
  </si>
  <si>
    <t>Revolving Credit Facility [Member]</t>
  </si>
  <si>
    <t>Revolving credit facility, maximum borrowing capacity</t>
  </si>
  <si>
    <t>Line of Credit Facility, term (in years)</t>
  </si>
  <si>
    <t>Line of Credit, Current</t>
  </si>
  <si>
    <t>Letter of Credit [Member]</t>
  </si>
  <si>
    <t>Swingline Loans [Member]</t>
  </si>
  <si>
    <t>Minimum [Member] | Revolving Credit Facility [Member]</t>
  </si>
  <si>
    <t>Commitment fee rate</t>
  </si>
  <si>
    <t>0.085%</t>
  </si>
  <si>
    <t>Minimum [Member] | Rate 2C [Member] | Revolving Credit Facility [Member]</t>
  </si>
  <si>
    <t>Basis spread on variable rate</t>
  </si>
  <si>
    <t>0.00%</t>
  </si>
  <si>
    <t>Maximum [Member] | Revolving Credit Facility [Member]</t>
  </si>
  <si>
    <t>0.20%</t>
  </si>
  <si>
    <t>Maximum [Member] | Rate 2C [Member] | Revolving Credit Facility [Member]</t>
  </si>
  <si>
    <t>0.50%</t>
  </si>
  <si>
    <t>London Interbank Offered Rate (LIBOR) [Member] | Minimum [Member] | Rate 1 [Member] | Revolving Credit Facility [Member]</t>
  </si>
  <si>
    <t>0.875%</t>
  </si>
  <si>
    <t>London Interbank Offered Rate (LIBOR) [Member] | Maximum [Member] | Rate 1 [Member] | Revolving Credit Facility [Member]</t>
  </si>
  <si>
    <t>1.50%</t>
  </si>
  <si>
    <t>Federal Funds Purchased [Member] | Rate 2B [Member] | Revolving Credit Facility [Member]</t>
  </si>
  <si>
    <t>One Month LIBOR [Member] | Rate 2C [Member] | Revolving Credit Facility [Member]</t>
  </si>
  <si>
    <t>1.00%</t>
  </si>
  <si>
    <t>DEBT (Outstanding Debt) (Details) $ / shares in Units, $ in Thousands, € in Millions</t>
  </si>
  <si>
    <t>Mar. 31, 2016USD ($)</t>
  </si>
  <si>
    <t>Aug. 20, 2014USD ($)$ / shares</t>
  </si>
  <si>
    <t>May 31, 2013USD ($)$ / shares</t>
  </si>
  <si>
    <t>Mar. 31, 2012USD ($)$ / shares</t>
  </si>
  <si>
    <t>Mar. 31, 2017USD ($)</t>
  </si>
  <si>
    <t>Dec. 31, 2016USD ($)</t>
  </si>
  <si>
    <t>Dec. 31, 2015USD ($)</t>
  </si>
  <si>
    <t>Dec. 31, 2014USD ($)</t>
  </si>
  <si>
    <t>Dec. 31, 2013USD ($)</t>
  </si>
  <si>
    <t>Dec. 31, 2012USD ($)</t>
  </si>
  <si>
    <t>Mar. 31, 2017EUR (€)</t>
  </si>
  <si>
    <t>Mar. 10, 2017EUR (€)</t>
  </si>
  <si>
    <t>Dec. 31, 2016EUR (€)</t>
  </si>
  <si>
    <t>May 23, 2016USD ($)</t>
  </si>
  <si>
    <t>Nov. 25, 2015EUR (€)</t>
  </si>
  <si>
    <t>Mar. 13, 2015USD ($)</t>
  </si>
  <si>
    <t>Mar. 03, 2015EUR (€)</t>
  </si>
  <si>
    <t>Sep. 23, 2014EUR (€)</t>
  </si>
  <si>
    <t>Jun. 30, 2013USD ($)</t>
  </si>
  <si>
    <t>Debt Instrument</t>
  </si>
  <si>
    <t>Outstanding Principal Amount</t>
  </si>
  <si>
    <t>Debt Instrument, Unamortized Discount (Premium) and Debt Issuance Costs, Net</t>
  </si>
  <si>
    <t>Total Carrying Value of Long-Term Debt</t>
  </si>
  <si>
    <t>Description of Senior Notes</t>
  </si>
  <si>
    <t>Amortization of debt discount included in interest expense</t>
  </si>
  <si>
    <t>1.00% Convertible Senior Notes Due March 2018 [Member]</t>
  </si>
  <si>
    <t>Short-term Debt, Gross</t>
  </si>
  <si>
    <t>Aggregate Principal Amount</t>
  </si>
  <si>
    <t>Interest rate on Long-term Debt</t>
  </si>
  <si>
    <t>Debt financing costs paid</t>
  </si>
  <si>
    <t>Convertible debt conversion price (in dollars per share) | $ / shares</t>
  </si>
  <si>
    <t>Ratio of closing share price to conversion price as a condition for conversion of convertible 2015 Senior Notes, minimum</t>
  </si>
  <si>
    <t>150.00%</t>
  </si>
  <si>
    <t>Effective interest rate at debt origination or modification</t>
  </si>
  <si>
    <t>3.50%</t>
  </si>
  <si>
    <t>Debt discount related to convertible notes, net of tax</t>
  </si>
  <si>
    <t>Debt discount related to convertible notes, before tax</t>
  </si>
  <si>
    <t>Debt Instrument, Convertible Carrying Amount Of The Equity Component Related To Finance Costs Net Of Tax</t>
  </si>
  <si>
    <t>0.35 % Convertible Senior Notes Due June 2020 [Member]</t>
  </si>
  <si>
    <t>0.35%</t>
  </si>
  <si>
    <t>Debt Instrument, Unamortized Discount</t>
  </si>
  <si>
    <t>3.13%</t>
  </si>
  <si>
    <t>0.9% Convertible Senior Notes Due September 2021 [Member]</t>
  </si>
  <si>
    <t>0.90%</t>
  </si>
  <si>
    <t>3.18%</t>
  </si>
  <si>
    <t>0.8% Senior Notes Due March 2022 [Member]</t>
  </si>
  <si>
    <t>Aggregate Principal Amount | €</t>
  </si>
  <si>
    <t>0.80%</t>
  </si>
  <si>
    <t>Debt Instrument, Unamortized Discount | €</t>
  </si>
  <si>
    <t>0.84%</t>
  </si>
  <si>
    <t>2.375% Senior Notes Due September 2024 [Member]</t>
  </si>
  <si>
    <t>2.375%</t>
  </si>
  <si>
    <t>2.48%</t>
  </si>
  <si>
    <t>3.65% Senior Notes Due March 2025 [Member]</t>
  </si>
  <si>
    <t>3.65%</t>
  </si>
  <si>
    <t>3.68%</t>
  </si>
  <si>
    <t>3.6% Senior Notes Due June 2026 [Member]</t>
  </si>
  <si>
    <t>3.60%</t>
  </si>
  <si>
    <t>3.62%</t>
  </si>
  <si>
    <t>1.8% Senior Notes Due March 2027 [Member]</t>
  </si>
  <si>
    <t>1.80%</t>
  </si>
  <si>
    <t>2.15% Senior Notes Due November 2022 [Member]</t>
  </si>
  <si>
    <t>2.15%</t>
  </si>
  <si>
    <t>2.20%</t>
  </si>
  <si>
    <t>Interest expense related to debt</t>
  </si>
  <si>
    <t>Coupon Interest expense</t>
  </si>
  <si>
    <t>Debt, Weighted Average Interest Rate</t>
  </si>
  <si>
    <t>3.40%</t>
  </si>
  <si>
    <t>Other Long-term Debt [Member]</t>
  </si>
  <si>
    <t>1% CT Loan Due March 2016 [Member]</t>
  </si>
  <si>
    <t>Debt Instrument, Term</t>
  </si>
  <si>
    <t>Debt Instrument, Decrease, Forgiveness</t>
  </si>
  <si>
    <t>Minimum [Member] | 1.00% Convertible Senior Notes Due March 2018 [Member]</t>
  </si>
  <si>
    <t>Minimum and Maximum consecutive days the closing sales price of common stock must exceed a specified percentage of conversion price to trigger conversion feature of note (in days)</t>
  </si>
  <si>
    <t>20 days</t>
  </si>
  <si>
    <t>Additional Payment To Debt Holder Settled In Shares Aggregate Value Of Shares</t>
  </si>
  <si>
    <t>Minimum [Member] | 0.35 % Convertible Senior Notes Due June 2020 [Member]</t>
  </si>
  <si>
    <t>Minimum [Member] | 0.9% Convertible Senior Notes Due September 2021 [Member]</t>
  </si>
  <si>
    <t>Maximum [Member] | 1.00% Convertible Senior Notes Due March 2018 [Member]</t>
  </si>
  <si>
    <t>30 days</t>
  </si>
  <si>
    <t>Maximum [Member] | 0.35 % Convertible Senior Notes Due June 2020 [Member]</t>
  </si>
  <si>
    <t>Maximum [Member] | 0.9% Convertible Senior Notes Due September 2021 [Member]</t>
  </si>
  <si>
    <t>Estimated market value of outstanding debt</t>
  </si>
  <si>
    <t>TREASURY STOCK (Details) - USD ($) $ in Thousands</t>
  </si>
  <si>
    <t>Equity, Class of Treasury Stock [Line Items]</t>
  </si>
  <si>
    <t>Treasury Stock Value Acquired, Cost Method Excluding Shares Paid Value for Tax Withholding for Share-based Compensation</t>
  </si>
  <si>
    <t>Remaining authorization to repurchase common stock</t>
  </si>
  <si>
    <t>Repurchase of common shares to satisfy employee withholding tax obligations related to stock-based compensation (in shares)</t>
  </si>
  <si>
    <t>Repurchase of common shares to satisfy employee withholding tax obligations related to stock-based compensation</t>
  </si>
  <si>
    <t>Payments Related to Tax Withholding for Share-based Compensation</t>
  </si>
  <si>
    <t>Repurchase Program (Q12016) [Member]</t>
  </si>
  <si>
    <t>Treasury stock acquired repurchase authorization additional value</t>
  </si>
  <si>
    <t>Treasury Stock Shares Acquired Excluding Shares Paid for Tax Withholding for Share-based Compensation</t>
  </si>
  <si>
    <t>Treasury Stock Repurchased but unsettled by period end</t>
  </si>
  <si>
    <t>Treasury Stock Repurchased but unsettled by period end, amount</t>
  </si>
  <si>
    <t>Repurchase Program (Q12017) [Member]</t>
  </si>
  <si>
    <t>INCOME TAXES (Details) - USD ($) $ in Thousands</t>
  </si>
  <si>
    <t>Income Tax Contingency [Line Items]</t>
  </si>
  <si>
    <t>Effective Income Tax Rate Reconciliation, Percent</t>
  </si>
  <si>
    <t>13.60%</t>
  </si>
  <si>
    <t>18.70%</t>
  </si>
  <si>
    <t>Income Tax (Benefit) arising from Excess Tax Benefits</t>
  </si>
  <si>
    <t>NETHERLANDS</t>
  </si>
  <si>
    <t>Statutory federal rate</t>
  </si>
  <si>
    <t>25.00%</t>
  </si>
  <si>
    <t>Effective Income Tax Rate at Innovation Box Tax Rate</t>
  </si>
  <si>
    <t>5.00%</t>
  </si>
  <si>
    <t>Internal Revenue Service (IRS) [Member]</t>
  </si>
  <si>
    <t>35.00%</t>
  </si>
  <si>
    <t>ACCUMULATED OTHER COMPREHENSIVE INCOME (Details) - USD ($) $ in Thousands</t>
  </si>
  <si>
    <t>Accumulated Other Comprehensive Income (Loss) [Line Items]</t>
  </si>
  <si>
    <t>Stockholders' equity</t>
  </si>
  <si>
    <t>Foreign currency translation adjustments, net of tax</t>
  </si>
  <si>
    <t>Net unrealized gain on marketable securities, net of tax</t>
  </si>
  <si>
    <t>Stockholders' equity, before tax</t>
  </si>
  <si>
    <t>Stockholders' equity, before tax, taxable</t>
  </si>
  <si>
    <t>Net Investment Hedging [Member] | Foreign currency translation adjustments, net of tax | Euro Senior Notes [Member]</t>
  </si>
  <si>
    <t>Net Investment Hedging [Member] | Foreign currency translation adjustments, net of tax | Foreign Exchange Forward [Member]</t>
  </si>
  <si>
    <t>Tax and Customs Administration, Netherlands [Member] | Net unrealized gain on marketable securities, net of tax</t>
  </si>
  <si>
    <t>Stockholders' equity, before tax, tax-exempt</t>
  </si>
  <si>
    <t>Foreign currency translation adjustments, net of tax, include net losses from fair value adjustments of $35.0 million after tax ($52.6 million before tax) associated with settled derivatives that previously had been designated as net investment hedges at both March 31, 2017 and December 31, 2016.Foreign currency translation adjustments, net of tax, include foreign currency transaction gains of $149.9 million after tax ($258.0 million before tax) and $182.6 million after tax ($310.4 million before tax) associated with the Company's March 2022 Notes, November 2022 Notes, 2024 Notes and 2027 Notes at March 31, 2017 and December 31, 2016, respectively. The March 2022 Notes, November 2022 Notes, 2024 Notes and 2027 Notes are Euro-denominated debt and are designated as hedges of certain of the Company's Euro-denominated net assets (see Note 7). The remaining balance in foreign currency translation adjustments excludes income taxes as a result of the Company's intention to indefinitely reinvest the earnings of its international subsidiaries outside of the United States.</t>
  </si>
  <si>
    <t>The unrealized gains before tax at March 31, 2017 and December 31, 2016 were $539.7 million and $185.9 million, respectively, of which unrealized gains of $472.2 million and $148.5 million, respectively, were exempt from tax in the Netherlands and unrealized gains of $67.5 million and $37.4 million, respectively, were taxable.</t>
  </si>
  <si>
    <t>COMMITMENTS AND CONTINGENCIES (Details) € in Millions</t>
  </si>
  <si>
    <t>9 Months Ended</t>
  </si>
  <si>
    <t>Jun. 30, 2017USD ($)</t>
  </si>
  <si>
    <t>Mar. 31, 2017EUR (€)country</t>
  </si>
  <si>
    <t>Mar. 31, 2017USD ($)Casescountry</t>
  </si>
  <si>
    <t>Sep. 30, 2016EUR (€)</t>
  </si>
  <si>
    <t>Dec. 31, 2017USD ($)</t>
  </si>
  <si>
    <t>Dec. 31, 2017EUR (€)</t>
  </si>
  <si>
    <t>Commitments and Contingencies</t>
  </si>
  <si>
    <t>Pricing Parity Working Group | country</t>
  </si>
  <si>
    <t>Payments to Acquire Property, Plant, and Equipment | $</t>
  </si>
  <si>
    <t>Litigation related to travel transaction taxes [Member]</t>
  </si>
  <si>
    <t>Approximate number of lawsuits brought by or against states, cities and counties over issues involving the payment of travel transaction taxes (in cases) | Cases</t>
  </si>
  <si>
    <t>Accrual for the potential resolution of issues related to travel transaction taxes (in dollars) | $</t>
  </si>
  <si>
    <t>French Tax Audit [Member]</t>
  </si>
  <si>
    <t>Assessed taxes including interest and penalties | €</t>
  </si>
  <si>
    <t>Series of individually immaterial business acquisitions [Member]</t>
  </si>
  <si>
    <t>Contingent consideration arrangements, range of outcomes, minimum value | $</t>
  </si>
  <si>
    <t>Contingent consideration arrangements, range of outcomes, maximum value | $</t>
  </si>
  <si>
    <t>Booking.com [Member] | Headquarters [Member]</t>
  </si>
  <si>
    <t>Contractual Obligation for Building Construction | €</t>
  </si>
  <si>
    <t>Units of account</t>
  </si>
  <si>
    <t>Payments to Acquire Productive Assets | €</t>
  </si>
  <si>
    <t>Acquisition of land use rights | €</t>
  </si>
  <si>
    <t>Payments to Acquire Property, Plant, and Equipment | €</t>
  </si>
  <si>
    <t>Ground Lease [Member] | Booking.com [Member] | Headquarters [Member]</t>
  </si>
  <si>
    <t>Lessee Leasing Arrangements, Operating Leases, Term of Contract</t>
  </si>
  <si>
    <t>49 years</t>
  </si>
  <si>
    <t>Scenario, Forecast [Member] | Momondo Group [Member]</t>
  </si>
  <si>
    <t>Payments to Acquire Businesses, Gross | $</t>
  </si>
  <si>
    <t>Scenario, Forecast [Member] | Booking.com [Member] | Headquarters [Member]</t>
  </si>
  <si>
    <t>Subsequent Event [Member] | Litigation related to travel transaction taxes [Member]</t>
  </si>
  <si>
    <t>Payment required to appeal a litigation matter | $</t>
  </si>
  <si>
    <t>Fair Value, Inputs, Level 3 [Member] | Series of individually immaterial business acquisitions [Member]</t>
  </si>
  <si>
    <t>Contingent consideration liability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55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14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2</v>
      </c>
    </row>
    <row r="3" spans="1:3">
      <c r="A3" s="3" t="s">
        <v>135</v>
      </c>
    </row>
    <row r="4" spans="1:3">
      <c r="A4" s="4" t="s">
        <v>88</v>
      </c>
      <c r="B4" s="7" t="n">
        <v>455623</v>
      </c>
      <c r="C4" s="7" t="n">
        <v>374424</v>
      </c>
    </row>
    <row r="5" spans="1:3">
      <c r="A5" s="3" t="s">
        <v>136</v>
      </c>
    </row>
    <row r="6" spans="1:3">
      <c r="A6" s="4" t="s">
        <v>137</v>
      </c>
      <c r="B6" s="5" t="n">
        <v>40412</v>
      </c>
      <c r="C6" s="5" t="n">
        <v>30486</v>
      </c>
    </row>
    <row r="7" spans="1:3">
      <c r="A7" s="4" t="s">
        <v>138</v>
      </c>
      <c r="B7" s="5" t="n">
        <v>43018</v>
      </c>
      <c r="C7" s="5" t="n">
        <v>42385</v>
      </c>
    </row>
    <row r="8" spans="1:3">
      <c r="A8" s="4" t="s">
        <v>139</v>
      </c>
      <c r="B8" s="5" t="n">
        <v>13530</v>
      </c>
      <c r="C8" s="5" t="n">
        <v>6812</v>
      </c>
    </row>
    <row r="9" spans="1:3">
      <c r="A9" s="4" t="s">
        <v>140</v>
      </c>
      <c r="B9" s="5" t="n">
        <v>-24441</v>
      </c>
      <c r="C9" s="5" t="n">
        <v>-25681</v>
      </c>
    </row>
    <row r="10" spans="1:3">
      <c r="A10" s="4" t="s">
        <v>141</v>
      </c>
      <c r="B10" s="5" t="n">
        <v>59059</v>
      </c>
      <c r="C10" s="5" t="n">
        <v>66034</v>
      </c>
    </row>
    <row r="11" spans="1:3">
      <c r="A11" s="4" t="s">
        <v>142</v>
      </c>
      <c r="B11" s="5" t="n">
        <v>2067</v>
      </c>
      <c r="C11" s="5" t="n">
        <v>1837</v>
      </c>
    </row>
    <row r="12" spans="1:3">
      <c r="A12" s="4" t="s">
        <v>143</v>
      </c>
      <c r="B12" s="5" t="n">
        <v>17625</v>
      </c>
      <c r="C12" s="5" t="n">
        <v>17009</v>
      </c>
    </row>
    <row r="13" spans="1:3">
      <c r="A13" s="4" t="s">
        <v>84</v>
      </c>
      <c r="B13" s="5" t="n">
        <v>0</v>
      </c>
      <c r="C13" s="5" t="n">
        <v>50350</v>
      </c>
    </row>
    <row r="14" spans="1:3">
      <c r="A14" s="4" t="s">
        <v>144</v>
      </c>
      <c r="B14" s="5" t="n">
        <v>0</v>
      </c>
      <c r="C14" s="5" t="n">
        <v>18073</v>
      </c>
    </row>
    <row r="15" spans="1:3">
      <c r="A15" s="3" t="s">
        <v>145</v>
      </c>
    </row>
    <row r="16" spans="1:3">
      <c r="A16" s="4" t="s">
        <v>146</v>
      </c>
      <c r="B16" s="5" t="n">
        <v>-78428</v>
      </c>
      <c r="C16" s="5" t="n">
        <v>-191704</v>
      </c>
    </row>
    <row r="17" spans="1:3">
      <c r="A17" s="4" t="s">
        <v>28</v>
      </c>
      <c r="B17" s="5" t="n">
        <v>-443643</v>
      </c>
      <c r="C17" s="5" t="n">
        <v>-340485</v>
      </c>
    </row>
    <row r="18" spans="1:3">
      <c r="A18" s="4" t="s">
        <v>147</v>
      </c>
      <c r="B18" s="5" t="n">
        <v>305758</v>
      </c>
      <c r="C18" s="5" t="n">
        <v>294349</v>
      </c>
    </row>
    <row r="19" spans="1:3">
      <c r="A19" s="4" t="s">
        <v>148</v>
      </c>
      <c r="B19" s="5" t="n">
        <v>-9962</v>
      </c>
      <c r="C19" s="5" t="n">
        <v>869</v>
      </c>
    </row>
    <row r="20" spans="1:3">
      <c r="A20" s="4" t="s">
        <v>149</v>
      </c>
      <c r="B20" s="5" t="n">
        <v>380618</v>
      </c>
      <c r="C20" s="5" t="n">
        <v>344758</v>
      </c>
    </row>
    <row r="21" spans="1:3">
      <c r="A21" s="3" t="s">
        <v>150</v>
      </c>
    </row>
    <row r="22" spans="1:3">
      <c r="A22" s="4" t="s">
        <v>151</v>
      </c>
      <c r="B22" s="5" t="n">
        <v>-1498723</v>
      </c>
      <c r="C22" s="5" t="n">
        <v>-1051346</v>
      </c>
    </row>
    <row r="23" spans="1:3">
      <c r="A23" s="4" t="s">
        <v>152</v>
      </c>
      <c r="B23" s="5" t="n">
        <v>676474</v>
      </c>
      <c r="C23" s="5" t="n">
        <v>1252604</v>
      </c>
    </row>
    <row r="24" spans="1:3">
      <c r="A24" s="4" t="s">
        <v>153</v>
      </c>
      <c r="B24" s="5" t="n">
        <v>-70559</v>
      </c>
      <c r="C24" s="5" t="n">
        <v>-53256</v>
      </c>
    </row>
    <row r="25" spans="1:3">
      <c r="A25" s="4" t="s">
        <v>154</v>
      </c>
      <c r="B25" s="5" t="n">
        <v>-6</v>
      </c>
      <c r="C25" s="5" t="n">
        <v>-723</v>
      </c>
    </row>
    <row r="26" spans="1:3">
      <c r="A26" s="4" t="s">
        <v>155</v>
      </c>
      <c r="B26" s="5" t="n">
        <v>-892814</v>
      </c>
      <c r="C26" s="5" t="n">
        <v>147279</v>
      </c>
    </row>
    <row r="27" spans="1:3">
      <c r="A27" s="3" t="s">
        <v>156</v>
      </c>
    </row>
    <row r="28" spans="1:3">
      <c r="A28" s="4" t="s">
        <v>157</v>
      </c>
      <c r="B28" s="5" t="n">
        <v>0</v>
      </c>
      <c r="C28" s="5" t="n">
        <v>100000</v>
      </c>
    </row>
    <row r="29" spans="1:3">
      <c r="A29" s="4" t="s">
        <v>158</v>
      </c>
      <c r="B29" s="5" t="n">
        <v>1051722</v>
      </c>
      <c r="C29" s="5" t="n">
        <v>2500</v>
      </c>
    </row>
    <row r="30" spans="1:3">
      <c r="A30" s="4" t="s">
        <v>159</v>
      </c>
      <c r="B30" s="5" t="n">
        <v>-4</v>
      </c>
      <c r="C30" s="5" t="n">
        <v>0</v>
      </c>
    </row>
    <row r="31" spans="1:3">
      <c r="A31" s="4" t="s">
        <v>160</v>
      </c>
      <c r="B31" s="5" t="n">
        <v>-209797</v>
      </c>
      <c r="C31" s="5" t="n">
        <v>-241719</v>
      </c>
    </row>
    <row r="32" spans="1:3">
      <c r="A32" s="4" t="s">
        <v>161</v>
      </c>
      <c r="B32" s="5" t="n">
        <v>1479</v>
      </c>
      <c r="C32" s="5" t="n">
        <v>4815</v>
      </c>
    </row>
    <row r="33" spans="1:3">
      <c r="A33" s="4" t="s">
        <v>162</v>
      </c>
      <c r="B33" s="5" t="n">
        <v>843400</v>
      </c>
      <c r="C33" s="5" t="n">
        <v>-134404</v>
      </c>
    </row>
    <row r="34" spans="1:3">
      <c r="A34" s="4" t="s">
        <v>163</v>
      </c>
      <c r="B34" s="5" t="n">
        <v>21737</v>
      </c>
      <c r="C34" s="5" t="n">
        <v>22296</v>
      </c>
    </row>
    <row r="35" spans="1:3">
      <c r="A35" s="4" t="s">
        <v>164</v>
      </c>
      <c r="B35" s="5" t="n">
        <v>352941</v>
      </c>
      <c r="C35" s="5" t="n">
        <v>379929</v>
      </c>
    </row>
    <row r="36" spans="1:3">
      <c r="A36" s="4" t="s">
        <v>165</v>
      </c>
      <c r="B36" s="5" t="n">
        <v>2082007</v>
      </c>
      <c r="C36" s="5" t="n">
        <v>1478071</v>
      </c>
    </row>
    <row r="37" spans="1:3">
      <c r="A37" s="4" t="s">
        <v>166</v>
      </c>
      <c r="B37" s="5" t="n">
        <v>2434948</v>
      </c>
      <c r="C37" s="5" t="n">
        <v>1858000</v>
      </c>
    </row>
    <row r="38" spans="1:3">
      <c r="A38" s="3" t="s">
        <v>167</v>
      </c>
    </row>
    <row r="39" spans="1:3">
      <c r="A39" s="4" t="s">
        <v>168</v>
      </c>
      <c r="B39" s="5" t="n">
        <v>536192</v>
      </c>
      <c r="C39" s="5" t="n">
        <v>449314</v>
      </c>
    </row>
    <row r="40" spans="1:3">
      <c r="A40" s="4" t="s">
        <v>169</v>
      </c>
      <c r="B40" s="5" t="n">
        <v>38496</v>
      </c>
      <c r="C40" s="5" t="n">
        <v>40119</v>
      </c>
    </row>
    <row r="41" spans="1:3">
      <c r="A41" s="4" t="s">
        <v>170</v>
      </c>
      <c r="B41" s="7" t="n">
        <v>1000</v>
      </c>
      <c r="C41"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4020</v>
      </c>
      <c r="C3" s="7" t="n">
        <v>2081075</v>
      </c>
    </row>
    <row r="4" spans="1:3">
      <c r="A4" s="4" t="s">
        <v>26</v>
      </c>
      <c r="B4" s="5" t="n">
        <v>2936158</v>
      </c>
      <c r="C4" s="5" t="n">
        <v>2218880</v>
      </c>
    </row>
    <row r="5" spans="1:3">
      <c r="A5" s="4" t="s">
        <v>27</v>
      </c>
      <c r="B5" s="5" t="n">
        <v>934254</v>
      </c>
      <c r="C5" s="5" t="n">
        <v>860115</v>
      </c>
    </row>
    <row r="6" spans="1:3">
      <c r="A6" s="4" t="s">
        <v>28</v>
      </c>
      <c r="B6" s="5" t="n">
        <v>683450</v>
      </c>
      <c r="C6" s="5" t="n">
        <v>241449</v>
      </c>
    </row>
    <row r="7" spans="1:3">
      <c r="A7" s="4" t="s">
        <v>29</v>
      </c>
      <c r="B7" s="5" t="n">
        <v>6987882</v>
      </c>
      <c r="C7" s="5" t="n">
        <v>5401519</v>
      </c>
    </row>
    <row r="8" spans="1:3">
      <c r="A8" s="4" t="s">
        <v>30</v>
      </c>
      <c r="B8" s="5" t="n">
        <v>381197</v>
      </c>
      <c r="C8" s="5" t="n">
        <v>347017</v>
      </c>
    </row>
    <row r="9" spans="1:3">
      <c r="A9" s="4" t="s">
        <v>31</v>
      </c>
      <c r="B9" s="5" t="n">
        <v>1951999</v>
      </c>
      <c r="C9" s="5" t="n">
        <v>1993885</v>
      </c>
    </row>
    <row r="10" spans="1:3">
      <c r="A10" s="4" t="s">
        <v>32</v>
      </c>
      <c r="B10" s="5" t="n">
        <v>2402306</v>
      </c>
      <c r="C10" s="5" t="n">
        <v>2396906</v>
      </c>
    </row>
    <row r="11" spans="1:3">
      <c r="A11" s="4" t="s">
        <v>33</v>
      </c>
      <c r="B11" s="5" t="n">
        <v>10140630</v>
      </c>
      <c r="C11" s="5" t="n">
        <v>9591067</v>
      </c>
    </row>
    <row r="12" spans="1:3">
      <c r="A12" s="4" t="s">
        <v>34</v>
      </c>
      <c r="B12" s="5" t="n">
        <v>130238</v>
      </c>
      <c r="C12" s="5" t="n">
        <v>108579</v>
      </c>
    </row>
    <row r="13" spans="1:3">
      <c r="A13" s="4" t="s">
        <v>35</v>
      </c>
      <c r="B13" s="5" t="n">
        <v>21994252</v>
      </c>
      <c r="C13" s="5" t="n">
        <v>19838973</v>
      </c>
    </row>
    <row r="14" spans="1:3">
      <c r="A14" s="3" t="s">
        <v>36</v>
      </c>
    </row>
    <row r="15" spans="1:3">
      <c r="A15" s="4" t="s">
        <v>37</v>
      </c>
      <c r="B15" s="5" t="n">
        <v>407575</v>
      </c>
      <c r="C15" s="5" t="n">
        <v>419108</v>
      </c>
    </row>
    <row r="16" spans="1:3">
      <c r="A16" s="4" t="s">
        <v>38</v>
      </c>
      <c r="B16" s="5" t="n">
        <v>986681</v>
      </c>
      <c r="C16" s="5" t="n">
        <v>857467</v>
      </c>
    </row>
    <row r="17" spans="1:3">
      <c r="A17" s="4" t="s">
        <v>39</v>
      </c>
      <c r="B17" s="5" t="n">
        <v>879405</v>
      </c>
      <c r="C17" s="5" t="n">
        <v>614361</v>
      </c>
    </row>
    <row r="18" spans="1:3">
      <c r="A18" s="4" t="s">
        <v>40</v>
      </c>
      <c r="B18" s="5" t="n">
        <v>974538</v>
      </c>
      <c r="C18" s="5" t="n">
        <v>967734</v>
      </c>
    </row>
    <row r="19" spans="1:3">
      <c r="A19" s="4" t="s">
        <v>41</v>
      </c>
      <c r="B19" s="5" t="n">
        <v>3248199</v>
      </c>
      <c r="C19" s="5" t="n">
        <v>2858670</v>
      </c>
    </row>
    <row r="20" spans="1:3">
      <c r="A20" s="4" t="s">
        <v>42</v>
      </c>
      <c r="B20" s="5" t="n">
        <v>497847</v>
      </c>
      <c r="C20" s="5" t="n">
        <v>822334</v>
      </c>
    </row>
    <row r="21" spans="1:3">
      <c r="A21" s="4" t="s">
        <v>43</v>
      </c>
      <c r="B21" s="5" t="n">
        <v>128564</v>
      </c>
      <c r="C21" s="5" t="n">
        <v>138767</v>
      </c>
    </row>
    <row r="22" spans="1:3">
      <c r="A22" s="4" t="s">
        <v>44</v>
      </c>
      <c r="B22" s="5" t="n">
        <v>7286102</v>
      </c>
      <c r="C22" s="5" t="n">
        <v>6170522</v>
      </c>
    </row>
    <row r="23" spans="1:3">
      <c r="A23" s="4" t="s">
        <v>45</v>
      </c>
      <c r="B23" s="5" t="n">
        <v>11160712</v>
      </c>
      <c r="C23" s="5" t="n">
        <v>9990293</v>
      </c>
    </row>
    <row r="24" spans="1:3">
      <c r="A24" s="4" t="s">
        <v>40</v>
      </c>
      <c r="B24" s="5" t="n">
        <v>22521</v>
      </c>
      <c r="C24" s="5" t="n">
        <v>28538</v>
      </c>
    </row>
    <row r="25" spans="1:3">
      <c r="A25" s="3" t="s">
        <v>46</v>
      </c>
    </row>
    <row r="26" spans="1:3">
      <c r="A26" s="4" t="s">
        <v>47</v>
      </c>
      <c r="B26" s="5" t="n">
        <v>486</v>
      </c>
      <c r="C26" s="5" t="n">
        <v>485</v>
      </c>
    </row>
    <row r="27" spans="1:3">
      <c r="A27" s="4" t="s">
        <v>48</v>
      </c>
      <c r="B27" s="5" t="n">
        <v>-7067508</v>
      </c>
      <c r="C27" s="5" t="n">
        <v>-6855164</v>
      </c>
    </row>
    <row r="28" spans="1:3">
      <c r="A28" s="4" t="s">
        <v>49</v>
      </c>
      <c r="B28" s="5" t="n">
        <v>5558194</v>
      </c>
      <c r="C28" s="5" t="n">
        <v>5482653</v>
      </c>
    </row>
    <row r="29" spans="1:3">
      <c r="A29" s="4" t="s">
        <v>50</v>
      </c>
      <c r="B29" s="5" t="n">
        <v>12072792</v>
      </c>
      <c r="C29" s="5" t="n">
        <v>11326852</v>
      </c>
    </row>
    <row r="30" spans="1:3">
      <c r="A30" s="4" t="s">
        <v>51</v>
      </c>
      <c r="B30" s="5" t="n">
        <v>247055</v>
      </c>
      <c r="C30" s="5" t="n">
        <v>-134684</v>
      </c>
    </row>
    <row r="31" spans="1:3">
      <c r="A31" s="4" t="s">
        <v>52</v>
      </c>
      <c r="B31" s="5" t="n">
        <v>10811019</v>
      </c>
      <c r="C31" s="5" t="n">
        <v>9820142</v>
      </c>
    </row>
    <row r="32" spans="1:3">
      <c r="A32" s="4" t="s">
        <v>53</v>
      </c>
      <c r="B32" s="7" t="n">
        <v>21994252</v>
      </c>
      <c r="C32" s="7" t="n">
        <v>19838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9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32</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27179</v>
      </c>
      <c r="C3" s="7" t="n">
        <v>25565</v>
      </c>
    </row>
    <row r="4" spans="1:3">
      <c r="A4" s="4" t="s">
        <v>57</v>
      </c>
      <c r="B4" s="8" t="n">
        <v>0.008</v>
      </c>
      <c r="C4" s="8" t="n">
        <v>0.008</v>
      </c>
    </row>
    <row r="5" spans="1:3">
      <c r="A5" s="4" t="s">
        <v>58</v>
      </c>
      <c r="B5" s="5" t="n">
        <v>1000000000</v>
      </c>
      <c r="C5" s="5" t="n">
        <v>1000000000</v>
      </c>
    </row>
    <row r="6" spans="1:3">
      <c r="A6" s="4" t="s">
        <v>59</v>
      </c>
      <c r="B6" s="5" t="n">
        <v>62495991</v>
      </c>
      <c r="C6" s="5" t="n">
        <v>62379247</v>
      </c>
    </row>
    <row r="7" spans="1:3">
      <c r="A7" s="4" t="s">
        <v>60</v>
      </c>
      <c r="B7" s="5" t="n">
        <v>13315844</v>
      </c>
      <c r="C7" s="5" t="n">
        <v>13190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9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5</v>
      </c>
      <c r="B1" s="2" t="s">
        <v>1</v>
      </c>
    </row>
    <row r="2" spans="1:5">
      <c r="B2" s="2" t="s">
        <v>2</v>
      </c>
      <c r="C2" s="2" t="s">
        <v>62</v>
      </c>
      <c r="D2" s="2" t="s">
        <v>236</v>
      </c>
      <c r="E2" s="2" t="s">
        <v>23</v>
      </c>
    </row>
    <row r="3" spans="1:5">
      <c r="A3" s="4" t="s">
        <v>237</v>
      </c>
      <c r="B3" s="7" t="n">
        <v>299305</v>
      </c>
    </row>
    <row r="4" spans="1:5">
      <c r="A4" s="4" t="s">
        <v>25</v>
      </c>
      <c r="B4" s="5" t="n">
        <v>2434020</v>
      </c>
      <c r="E4" s="7" t="n">
        <v>2081075</v>
      </c>
    </row>
    <row r="5" spans="1:5">
      <c r="A5" s="4" t="s">
        <v>144</v>
      </c>
      <c r="B5" s="5" t="n">
        <v>0</v>
      </c>
      <c r="C5" s="7" t="n">
        <v>18073</v>
      </c>
    </row>
    <row r="6" spans="1:5">
      <c r="A6" s="4" t="s">
        <v>115</v>
      </c>
    </row>
    <row r="7" spans="1:5">
      <c r="A7" s="4" t="s">
        <v>237</v>
      </c>
      <c r="B7" s="5" t="n">
        <v>290317</v>
      </c>
    </row>
    <row r="8" spans="1:5">
      <c r="A8" s="4" t="s">
        <v>114</v>
      </c>
    </row>
    <row r="9" spans="1:5">
      <c r="A9" s="4" t="s">
        <v>237</v>
      </c>
      <c r="B9" s="5" t="n">
        <v>8988</v>
      </c>
    </row>
    <row r="10" spans="1:5">
      <c r="A10" s="4" t="s">
        <v>238</v>
      </c>
    </row>
    <row r="11" spans="1:5">
      <c r="A11" s="4" t="s">
        <v>239</v>
      </c>
      <c r="B11" s="5" t="n">
        <v>928</v>
      </c>
      <c r="E11" s="5" t="n">
        <v>932</v>
      </c>
    </row>
    <row r="12" spans="1:5">
      <c r="A12" s="4" t="s">
        <v>240</v>
      </c>
      <c r="B12" s="7" t="n">
        <v>2434948</v>
      </c>
      <c r="E12" s="7" t="n">
        <v>2082007</v>
      </c>
    </row>
    <row r="13" spans="1:5">
      <c r="A13" s="4" t="s">
        <v>241</v>
      </c>
    </row>
    <row r="14" spans="1:5">
      <c r="A14" s="4" t="s">
        <v>237</v>
      </c>
      <c r="D14" s="7" t="n">
        <v>-4200</v>
      </c>
    </row>
    <row r="15" spans="1:5">
      <c r="A15" s="4" t="s">
        <v>242</v>
      </c>
    </row>
    <row r="16" spans="1:5">
      <c r="A16" s="4" t="s">
        <v>237</v>
      </c>
      <c r="D16" s="5" t="n">
        <v>6600</v>
      </c>
    </row>
    <row r="17" spans="1:5">
      <c r="A17" s="4" t="s">
        <v>243</v>
      </c>
    </row>
    <row r="18" spans="1:5">
      <c r="A18" s="4" t="s">
        <v>237</v>
      </c>
      <c r="D18" s="5" t="n">
        <v>3300</v>
      </c>
    </row>
    <row r="19" spans="1:5">
      <c r="A19" s="4" t="s">
        <v>244</v>
      </c>
    </row>
    <row r="20" spans="1:5">
      <c r="A20" s="4" t="s">
        <v>237</v>
      </c>
      <c r="D20" s="5" t="n">
        <v>-5700</v>
      </c>
    </row>
    <row r="21" spans="1:5">
      <c r="A21" s="4" t="s">
        <v>245</v>
      </c>
    </row>
    <row r="22" spans="1:5">
      <c r="A22" s="4" t="s">
        <v>237</v>
      </c>
      <c r="D22" s="5" t="n">
        <v>301400</v>
      </c>
    </row>
    <row r="23" spans="1:5">
      <c r="A23" s="4" t="s">
        <v>246</v>
      </c>
    </row>
    <row r="24" spans="1:5">
      <c r="A24" s="4" t="s">
        <v>237</v>
      </c>
      <c r="D24" s="5" t="n">
        <v>-301400</v>
      </c>
    </row>
    <row r="25" spans="1:5">
      <c r="A25" s="4" t="s">
        <v>247</v>
      </c>
    </row>
    <row r="26" spans="1:5">
      <c r="A26" s="4" t="s">
        <v>237</v>
      </c>
      <c r="D26" s="5" t="n">
        <v>-6900</v>
      </c>
    </row>
    <row r="27" spans="1:5">
      <c r="A27" s="4" t="s">
        <v>248</v>
      </c>
    </row>
    <row r="28" spans="1:5">
      <c r="A28" s="4" t="s">
        <v>237</v>
      </c>
      <c r="D28" s="5" t="n">
        <v>9000</v>
      </c>
    </row>
    <row r="29" spans="1:5">
      <c r="A29" s="4" t="s">
        <v>249</v>
      </c>
    </row>
    <row r="30" spans="1:5">
      <c r="A30" s="4" t="s">
        <v>237</v>
      </c>
      <c r="D30" s="7" t="n">
        <v>-2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2</v>
      </c>
    </row>
    <row r="3" spans="1:3">
      <c r="A3" s="3" t="s">
        <v>175</v>
      </c>
    </row>
    <row r="4" spans="1:3">
      <c r="A4" s="4" t="s">
        <v>251</v>
      </c>
      <c r="B4" s="7" t="n">
        <v>58948</v>
      </c>
      <c r="C4" s="7" t="n">
        <v>6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252</v>
      </c>
      <c r="B1" s="2" t="s">
        <v>1</v>
      </c>
      <c r="C1" s="2" t="s">
        <v>253</v>
      </c>
    </row>
    <row r="2" spans="1:4">
      <c r="B2" s="2" t="s">
        <v>2</v>
      </c>
      <c r="C2" s="2" t="s">
        <v>23</v>
      </c>
      <c r="D2" s="2" t="s">
        <v>254</v>
      </c>
    </row>
    <row r="3" spans="1:4">
      <c r="A3" s="4" t="s">
        <v>255</v>
      </c>
    </row>
    <row r="4" spans="1:4">
      <c r="A4" s="3" t="s">
        <v>256</v>
      </c>
    </row>
    <row r="5" spans="1:4">
      <c r="A5" s="4" t="s">
        <v>257</v>
      </c>
      <c r="B5" s="5" t="n">
        <v>515606</v>
      </c>
    </row>
    <row r="6" spans="1:4">
      <c r="A6" s="4" t="s">
        <v>258</v>
      </c>
      <c r="B6" s="5" t="n">
        <v>155095</v>
      </c>
    </row>
    <row r="7" spans="1:4">
      <c r="A7" s="4" t="s">
        <v>259</v>
      </c>
      <c r="B7" s="5" t="n">
        <v>-112791</v>
      </c>
    </row>
    <row r="8" spans="1:4">
      <c r="A8" s="4" t="s">
        <v>260</v>
      </c>
      <c r="B8" s="5" t="n">
        <v>-445</v>
      </c>
    </row>
    <row r="9" spans="1:4">
      <c r="A9" s="4" t="s">
        <v>261</v>
      </c>
      <c r="B9" s="5" t="n">
        <v>-7103</v>
      </c>
    </row>
    <row r="10" spans="1:4">
      <c r="A10" s="4" t="s">
        <v>262</v>
      </c>
      <c r="B10" s="5" t="n">
        <v>550362</v>
      </c>
      <c r="C10" s="5" t="n">
        <v>515606</v>
      </c>
    </row>
    <row r="11" spans="1:4">
      <c r="A11" s="3" t="s">
        <v>263</v>
      </c>
    </row>
    <row r="12" spans="1:4">
      <c r="A12" s="4" t="s">
        <v>257</v>
      </c>
      <c r="B12" s="9" t="n">
        <v>1287.88</v>
      </c>
    </row>
    <row r="13" spans="1:4">
      <c r="A13" s="4" t="s">
        <v>264</v>
      </c>
      <c r="B13" s="10" t="n">
        <v>1735.1</v>
      </c>
    </row>
    <row r="14" spans="1:4">
      <c r="A14" s="4" t="s">
        <v>265</v>
      </c>
      <c r="B14" s="10" t="n">
        <v>1325.4</v>
      </c>
    </row>
    <row r="15" spans="1:4">
      <c r="A15" s="4" t="s">
        <v>266</v>
      </c>
      <c r="B15" s="10" t="n">
        <v>1291.76</v>
      </c>
    </row>
    <row r="16" spans="1:4">
      <c r="A16" s="4" t="s">
        <v>261</v>
      </c>
      <c r="B16" s="10" t="n">
        <v>1301.58</v>
      </c>
    </row>
    <row r="17" spans="1:4">
      <c r="A17" s="4" t="s">
        <v>262</v>
      </c>
      <c r="B17" s="9" t="n">
        <v>1406.29</v>
      </c>
      <c r="C17" s="9" t="n">
        <v>1287.88</v>
      </c>
    </row>
    <row r="18" spans="1:4">
      <c r="A18" s="4" t="s">
        <v>267</v>
      </c>
      <c r="B18" s="11" t="n">
        <v>534.7</v>
      </c>
    </row>
    <row r="19" spans="1:4">
      <c r="A19" s="4" t="s">
        <v>268</v>
      </c>
      <c r="B19" s="4" t="s">
        <v>269</v>
      </c>
    </row>
    <row r="20" spans="1:4">
      <c r="A20" s="4" t="s">
        <v>270</v>
      </c>
    </row>
    <row r="21" spans="1:4">
      <c r="A21" s="3" t="s">
        <v>256</v>
      </c>
    </row>
    <row r="22" spans="1:4">
      <c r="A22" s="4" t="s">
        <v>258</v>
      </c>
      <c r="B22" s="5" t="n">
        <v>81202</v>
      </c>
    </row>
    <row r="23" spans="1:4">
      <c r="A23" s="3" t="s">
        <v>263</v>
      </c>
    </row>
    <row r="24" spans="1:4">
      <c r="A24" s="4" t="s">
        <v>264</v>
      </c>
      <c r="B24" s="9" t="n">
        <v>1735.1</v>
      </c>
    </row>
    <row r="25" spans="1:4">
      <c r="A25" s="4" t="s">
        <v>271</v>
      </c>
      <c r="B25" s="4" t="s">
        <v>272</v>
      </c>
    </row>
    <row r="26" spans="1:4">
      <c r="A26" s="4" t="s">
        <v>273</v>
      </c>
      <c r="B26" s="11" t="n">
        <v>140.9</v>
      </c>
    </row>
    <row r="27" spans="1:4">
      <c r="A27" s="4" t="s">
        <v>274</v>
      </c>
    </row>
    <row r="28" spans="1:4">
      <c r="A28" s="3" t="s">
        <v>256</v>
      </c>
    </row>
    <row r="29" spans="1:4">
      <c r="A29" s="4" t="s">
        <v>258</v>
      </c>
      <c r="B29" s="5" t="n">
        <v>73893</v>
      </c>
    </row>
    <row r="30" spans="1:4">
      <c r="A30" s="3" t="s">
        <v>263</v>
      </c>
    </row>
    <row r="31" spans="1:4">
      <c r="A31" s="4" t="s">
        <v>264</v>
      </c>
      <c r="B31" s="9" t="n">
        <v>1735.1</v>
      </c>
    </row>
    <row r="32" spans="1:4">
      <c r="A32" s="4" t="s">
        <v>273</v>
      </c>
      <c r="B32" s="11" t="n">
        <v>128.2</v>
      </c>
    </row>
    <row r="33" spans="1:4">
      <c r="A33" s="4" t="s">
        <v>275</v>
      </c>
      <c r="B33" s="5" t="n">
        <v>73893</v>
      </c>
    </row>
    <row r="34" spans="1:4">
      <c r="A34" s="4" t="s">
        <v>276</v>
      </c>
      <c r="B34" s="5" t="n">
        <v>147786</v>
      </c>
    </row>
    <row r="35" spans="1:4">
      <c r="A35" s="4" t="s">
        <v>277</v>
      </c>
      <c r="B35" s="5" t="n">
        <v>60636</v>
      </c>
    </row>
    <row r="36" spans="1:4">
      <c r="A36" s="4" t="s">
        <v>278</v>
      </c>
    </row>
    <row r="37" spans="1:4">
      <c r="A37" s="3" t="s">
        <v>256</v>
      </c>
    </row>
    <row r="38" spans="1:4">
      <c r="A38" s="4" t="s">
        <v>258</v>
      </c>
      <c r="C38" s="5" t="n">
        <v>85735</v>
      </c>
    </row>
    <row r="39" spans="1:4">
      <c r="A39" s="4" t="s">
        <v>262</v>
      </c>
      <c r="B39" s="5" t="n">
        <v>75421</v>
      </c>
    </row>
    <row r="40" spans="1:4">
      <c r="A40" s="3" t="s">
        <v>263</v>
      </c>
    </row>
    <row r="41" spans="1:4">
      <c r="A41" s="4" t="s">
        <v>264</v>
      </c>
      <c r="C41" s="9" t="n">
        <v>1302.25</v>
      </c>
    </row>
    <row r="42" spans="1:4">
      <c r="A42" s="4" t="s">
        <v>273</v>
      </c>
      <c r="C42" s="11" t="n">
        <v>111.7</v>
      </c>
    </row>
    <row r="43" spans="1:4">
      <c r="A43" s="4" t="s">
        <v>275</v>
      </c>
      <c r="B43" s="5" t="n">
        <v>117795</v>
      </c>
    </row>
    <row r="44" spans="1:4">
      <c r="A44" s="4" t="s">
        <v>276</v>
      </c>
      <c r="B44" s="5" t="n">
        <v>170125</v>
      </c>
    </row>
    <row r="45" spans="1:4">
      <c r="A45" s="4" t="s">
        <v>277</v>
      </c>
      <c r="B45" s="5" t="n">
        <v>45779</v>
      </c>
    </row>
    <row r="46" spans="1:4">
      <c r="A46" s="4" t="s">
        <v>279</v>
      </c>
    </row>
    <row r="47" spans="1:4">
      <c r="A47" s="3" t="s">
        <v>256</v>
      </c>
    </row>
    <row r="48" spans="1:4">
      <c r="A48" s="4" t="s">
        <v>258</v>
      </c>
      <c r="D48" s="5" t="n">
        <v>107623</v>
      </c>
    </row>
    <row r="49" spans="1:4">
      <c r="A49" s="4" t="s">
        <v>262</v>
      </c>
      <c r="B49" s="5" t="n">
        <v>74914</v>
      </c>
    </row>
    <row r="50" spans="1:4">
      <c r="A50" s="3" t="s">
        <v>263</v>
      </c>
    </row>
    <row r="51" spans="1:4">
      <c r="A51" s="4" t="s">
        <v>264</v>
      </c>
      <c r="D51" s="9" t="n">
        <v>1237.53</v>
      </c>
    </row>
    <row r="52" spans="1:4">
      <c r="A52" s="4" t="s">
        <v>273</v>
      </c>
      <c r="D52" s="11" t="n">
        <v>133.2</v>
      </c>
    </row>
    <row r="53" spans="1:4">
      <c r="A53" s="4" t="s">
        <v>275</v>
      </c>
      <c r="B53" s="5" t="n">
        <v>128379</v>
      </c>
    </row>
    <row r="54" spans="1:4">
      <c r="A54" s="4" t="s">
        <v>276</v>
      </c>
      <c r="B54" s="5" t="n">
        <v>185316</v>
      </c>
    </row>
    <row r="55" spans="1:4">
      <c r="A55" s="4" t="s">
        <v>277</v>
      </c>
      <c r="B55" s="5" t="n">
        <v>4383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280</v>
      </c>
      <c r="B1" s="2" t="s">
        <v>1</v>
      </c>
      <c r="D1" s="2" t="s">
        <v>253</v>
      </c>
    </row>
    <row r="2" spans="1:4">
      <c r="B2" s="2" t="s">
        <v>2</v>
      </c>
      <c r="C2" s="2" t="s">
        <v>62</v>
      </c>
      <c r="D2" s="2" t="s">
        <v>23</v>
      </c>
    </row>
    <row r="3" spans="1:4">
      <c r="A3" s="3" t="s">
        <v>281</v>
      </c>
    </row>
    <row r="4" spans="1:4">
      <c r="A4" s="4" t="s">
        <v>94</v>
      </c>
      <c r="B4" s="7" t="n">
        <v>58948</v>
      </c>
      <c r="C4" s="7" t="n">
        <v>66000</v>
      </c>
    </row>
    <row r="5" spans="1:4">
      <c r="A5" s="4" t="s">
        <v>282</v>
      </c>
    </row>
    <row r="6" spans="1:4">
      <c r="A6" s="3" t="s">
        <v>283</v>
      </c>
    </row>
    <row r="7" spans="1:4">
      <c r="A7" s="4" t="s">
        <v>284</v>
      </c>
      <c r="B7" s="5" t="n">
        <v>48983</v>
      </c>
    </row>
    <row r="8" spans="1:4">
      <c r="A8" s="4" t="s">
        <v>285</v>
      </c>
      <c r="B8" s="5" t="n">
        <v>-3992</v>
      </c>
    </row>
    <row r="9" spans="1:4">
      <c r="A9" s="4" t="s">
        <v>261</v>
      </c>
      <c r="B9" s="5" t="n">
        <v>-610</v>
      </c>
    </row>
    <row r="10" spans="1:4">
      <c r="A10" s="4" t="s">
        <v>286</v>
      </c>
      <c r="B10" s="5" t="n">
        <v>44381</v>
      </c>
      <c r="D10" s="5" t="n">
        <v>48983</v>
      </c>
    </row>
    <row r="11" spans="1:4">
      <c r="A11" s="3" t="s">
        <v>287</v>
      </c>
    </row>
    <row r="12" spans="1:4">
      <c r="A12" s="4" t="s">
        <v>288</v>
      </c>
      <c r="B12" s="9" t="n">
        <v>372.07</v>
      </c>
    </row>
    <row r="13" spans="1:4">
      <c r="A13" s="4" t="s">
        <v>289</v>
      </c>
      <c r="B13" s="10" t="n">
        <v>368.68</v>
      </c>
    </row>
    <row r="14" spans="1:4">
      <c r="A14" s="4" t="s">
        <v>290</v>
      </c>
      <c r="B14" s="10" t="n">
        <v>894.15</v>
      </c>
    </row>
    <row r="15" spans="1:4">
      <c r="A15" s="4" t="s">
        <v>291</v>
      </c>
      <c r="B15" s="9" t="n">
        <v>365.2</v>
      </c>
      <c r="D15" s="9" t="n">
        <v>372.07</v>
      </c>
    </row>
    <row r="16" spans="1:4">
      <c r="A16" s="4" t="s">
        <v>292</v>
      </c>
      <c r="B16" s="7" t="n">
        <v>62789</v>
      </c>
      <c r="D16" s="7" t="n">
        <v>53587</v>
      </c>
    </row>
    <row r="17" spans="1:4">
      <c r="A17" s="4" t="s">
        <v>293</v>
      </c>
      <c r="B17" s="4" t="s">
        <v>294</v>
      </c>
      <c r="D17" s="4" t="s">
        <v>295</v>
      </c>
    </row>
    <row r="18" spans="1:4">
      <c r="A18" s="3" t="s">
        <v>296</v>
      </c>
    </row>
    <row r="19" spans="1:4">
      <c r="A19" s="4" t="s">
        <v>283</v>
      </c>
      <c r="B19" s="5" t="n">
        <v>43125</v>
      </c>
    </row>
    <row r="20" spans="1:4">
      <c r="A20" s="4" t="s">
        <v>297</v>
      </c>
      <c r="B20" s="9" t="n">
        <v>354.23</v>
      </c>
    </row>
    <row r="21" spans="1:4">
      <c r="A21" s="4" t="s">
        <v>292</v>
      </c>
      <c r="B21" s="7" t="n">
        <v>61485</v>
      </c>
    </row>
    <row r="22" spans="1:4">
      <c r="A22" s="4" t="s">
        <v>298</v>
      </c>
      <c r="B22" s="4" t="s">
        <v>299</v>
      </c>
    </row>
    <row r="23" spans="1:4">
      <c r="A23" s="3" t="s">
        <v>281</v>
      </c>
    </row>
    <row r="24" spans="1:4">
      <c r="A24" s="4" t="s">
        <v>283</v>
      </c>
      <c r="B24" s="5" t="n">
        <v>44381</v>
      </c>
    </row>
    <row r="25" spans="1:4">
      <c r="A25" s="4" t="s">
        <v>297</v>
      </c>
      <c r="B25" s="9" t="n">
        <v>365.2</v>
      </c>
    </row>
    <row r="26" spans="1:4">
      <c r="A26" s="4" t="s">
        <v>292</v>
      </c>
      <c r="B26" s="7" t="n">
        <v>62789</v>
      </c>
    </row>
    <row r="27" spans="1:4">
      <c r="A27" s="4" t="s">
        <v>293</v>
      </c>
      <c r="B27" s="4" t="s">
        <v>294</v>
      </c>
    </row>
    <row r="28" spans="1:4">
      <c r="A28" s="4" t="s">
        <v>300</v>
      </c>
      <c r="B28" s="7" t="n">
        <v>5400</v>
      </c>
      <c r="C28" s="7" t="n">
        <v>12700</v>
      </c>
    </row>
    <row r="29" spans="1:4">
      <c r="A29" s="4" t="s">
        <v>301</v>
      </c>
      <c r="B29" s="5" t="n">
        <v>539</v>
      </c>
      <c r="C29" s="5" t="n">
        <v>5367</v>
      </c>
    </row>
    <row r="30" spans="1:4">
      <c r="A30" s="4" t="s">
        <v>302</v>
      </c>
      <c r="B30" s="7" t="n">
        <v>300</v>
      </c>
      <c r="C30" s="7" t="n">
        <v>3500</v>
      </c>
    </row>
    <row r="31" spans="1:4">
      <c r="A31" s="4" t="s">
        <v>94</v>
      </c>
      <c r="B31" s="5" t="n">
        <v>300</v>
      </c>
      <c r="C31" s="7" t="n">
        <v>2900</v>
      </c>
    </row>
    <row r="32" spans="1:4">
      <c r="A32" s="4" t="s">
        <v>303</v>
      </c>
      <c r="B32" s="7" t="n">
        <v>700</v>
      </c>
    </row>
    <row r="33" spans="1:4">
      <c r="A33" s="4" t="s">
        <v>304</v>
      </c>
      <c r="B33"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2</v>
      </c>
    </row>
    <row r="3" spans="1:3">
      <c r="A3" s="3" t="s">
        <v>178</v>
      </c>
    </row>
    <row r="4" spans="1:3">
      <c r="A4" s="4" t="s">
        <v>90</v>
      </c>
      <c r="B4" s="5" t="n">
        <v>49192</v>
      </c>
      <c r="C4" s="5" t="n">
        <v>49630</v>
      </c>
    </row>
    <row r="5" spans="1:3">
      <c r="A5" s="4" t="s">
        <v>307</v>
      </c>
      <c r="B5" s="5" t="n">
        <v>227</v>
      </c>
      <c r="C5" s="5" t="n">
        <v>275</v>
      </c>
    </row>
    <row r="6" spans="1:3">
      <c r="A6" s="4" t="s">
        <v>308</v>
      </c>
      <c r="B6" s="5" t="n">
        <v>606</v>
      </c>
      <c r="C6" s="5" t="n">
        <v>224</v>
      </c>
    </row>
    <row r="7" spans="1:3">
      <c r="A7" s="4" t="s">
        <v>309</v>
      </c>
      <c r="B7" s="5" t="n">
        <v>50025</v>
      </c>
      <c r="C7" s="5" t="n">
        <v>50129</v>
      </c>
    </row>
    <row r="8" spans="1:3">
      <c r="A8" s="4" t="s">
        <v>310</v>
      </c>
    </row>
    <row r="9" spans="1:3">
      <c r="A9" s="3" t="s">
        <v>311</v>
      </c>
    </row>
    <row r="10" spans="1:3">
      <c r="A10" s="4" t="s">
        <v>312</v>
      </c>
      <c r="B10" s="5" t="n">
        <v>2256</v>
      </c>
      <c r="C10" s="5" t="n">
        <v>2665</v>
      </c>
    </row>
    <row r="11" spans="1:3">
      <c r="A11" s="4" t="s">
        <v>313</v>
      </c>
    </row>
    <row r="12" spans="1:3">
      <c r="A12" s="3" t="s">
        <v>311</v>
      </c>
    </row>
    <row r="13" spans="1:3">
      <c r="A13" s="4" t="s">
        <v>312</v>
      </c>
      <c r="B13" s="5" t="n">
        <v>1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14</v>
      </c>
      <c r="B1" s="2" t="s">
        <v>315</v>
      </c>
      <c r="C1" s="2" t="s">
        <v>316</v>
      </c>
      <c r="D1" s="2" t="s">
        <v>317</v>
      </c>
      <c r="E1" s="2" t="s">
        <v>318</v>
      </c>
      <c r="F1" s="2" t="s">
        <v>2</v>
      </c>
      <c r="G1" s="2" t="s">
        <v>62</v>
      </c>
      <c r="H1" s="2" t="s">
        <v>23</v>
      </c>
    </row>
    <row r="2" spans="1:8">
      <c r="A2" s="3" t="s">
        <v>218</v>
      </c>
    </row>
    <row r="3" spans="1:8">
      <c r="A3" s="4" t="s">
        <v>319</v>
      </c>
      <c r="F3" s="4" t="s">
        <v>320</v>
      </c>
    </row>
    <row r="4" spans="1:8">
      <c r="A4" s="4" t="s">
        <v>321</v>
      </c>
      <c r="F4" s="7" t="n">
        <v>200</v>
      </c>
      <c r="G4" s="7" t="n">
        <v>-2900</v>
      </c>
    </row>
    <row r="5" spans="1:8">
      <c r="A5" s="4" t="s">
        <v>322</v>
      </c>
      <c r="F5" s="5" t="n">
        <v>7600</v>
      </c>
      <c r="H5" s="7" t="n">
        <v>7600</v>
      </c>
    </row>
    <row r="6" spans="1:8">
      <c r="A6" s="4" t="s">
        <v>323</v>
      </c>
      <c r="F6" s="5" t="n">
        <v>0</v>
      </c>
      <c r="G6" s="5" t="n">
        <v>50350</v>
      </c>
    </row>
    <row r="7" spans="1:8">
      <c r="A7" s="4" t="s">
        <v>324</v>
      </c>
    </row>
    <row r="8" spans="1:8">
      <c r="A8" s="3" t="s">
        <v>218</v>
      </c>
    </row>
    <row r="9" spans="1:8">
      <c r="A9" s="4" t="s">
        <v>325</v>
      </c>
      <c r="B9" s="4" t="s">
        <v>326</v>
      </c>
      <c r="C9" s="4" t="s">
        <v>327</v>
      </c>
      <c r="D9" s="4" t="s">
        <v>328</v>
      </c>
      <c r="E9" s="4" t="s">
        <v>328</v>
      </c>
    </row>
    <row r="10" spans="1:8">
      <c r="A10" s="4" t="s">
        <v>329</v>
      </c>
      <c r="D10" s="4" t="s">
        <v>330</v>
      </c>
    </row>
    <row r="11" spans="1:8">
      <c r="A11" s="4" t="s">
        <v>331</v>
      </c>
    </row>
    <row r="12" spans="1:8">
      <c r="A12" s="3" t="s">
        <v>218</v>
      </c>
    </row>
    <row r="13" spans="1:8">
      <c r="A13" s="4" t="s">
        <v>323</v>
      </c>
      <c r="G13" s="7" t="n">
        <v>50350</v>
      </c>
    </row>
    <row r="14" spans="1:8">
      <c r="A14" s="4" t="s">
        <v>332</v>
      </c>
    </row>
    <row r="15" spans="1:8">
      <c r="A15" s="3" t="s">
        <v>218</v>
      </c>
    </row>
    <row r="16" spans="1:8">
      <c r="A16" s="4" t="s">
        <v>333</v>
      </c>
      <c r="F16" s="5" t="n">
        <v>2935185</v>
      </c>
      <c r="H16" s="5" t="n">
        <v>2218640</v>
      </c>
    </row>
    <row r="17" spans="1:8">
      <c r="A17" s="4" t="s">
        <v>334</v>
      </c>
      <c r="F17" s="5" t="n">
        <v>2753</v>
      </c>
      <c r="H17" s="5" t="n">
        <v>1397</v>
      </c>
    </row>
    <row r="18" spans="1:8">
      <c r="A18" s="4" t="s">
        <v>335</v>
      </c>
      <c r="F18" s="5" t="n">
        <v>-1780</v>
      </c>
      <c r="H18" s="5" t="n">
        <v>-1157</v>
      </c>
    </row>
    <row r="19" spans="1:8">
      <c r="A19" s="4" t="s">
        <v>336</v>
      </c>
      <c r="F19" s="5" t="n">
        <v>2936158</v>
      </c>
      <c r="H19" s="5" t="n">
        <v>2218880</v>
      </c>
    </row>
    <row r="20" spans="1:8">
      <c r="A20" s="4" t="s">
        <v>337</v>
      </c>
    </row>
    <row r="21" spans="1:8">
      <c r="A21" s="3" t="s">
        <v>218</v>
      </c>
    </row>
    <row r="22" spans="1:8">
      <c r="A22" s="4" t="s">
        <v>333</v>
      </c>
      <c r="F22" s="5" t="n">
        <v>517398</v>
      </c>
      <c r="H22" s="5" t="n">
        <v>249552</v>
      </c>
    </row>
    <row r="23" spans="1:8">
      <c r="A23" s="4" t="s">
        <v>334</v>
      </c>
      <c r="F23" s="5" t="n">
        <v>1254</v>
      </c>
      <c r="H23" s="5" t="n">
        <v>221</v>
      </c>
    </row>
    <row r="24" spans="1:8">
      <c r="A24" s="4" t="s">
        <v>335</v>
      </c>
      <c r="F24" s="5" t="n">
        <v>-187</v>
      </c>
      <c r="H24" s="5" t="n">
        <v>-89</v>
      </c>
    </row>
    <row r="25" spans="1:8">
      <c r="A25" s="4" t="s">
        <v>336</v>
      </c>
      <c r="F25" s="5" t="n">
        <v>518465</v>
      </c>
      <c r="H25" s="5" t="n">
        <v>249684</v>
      </c>
    </row>
    <row r="26" spans="1:8">
      <c r="A26" s="4" t="s">
        <v>338</v>
      </c>
    </row>
    <row r="27" spans="1:8">
      <c r="A27" s="3" t="s">
        <v>218</v>
      </c>
    </row>
    <row r="28" spans="1:8">
      <c r="A28" s="4" t="s">
        <v>333</v>
      </c>
      <c r="F28" s="5" t="n">
        <v>580630</v>
      </c>
      <c r="H28" s="5" t="n">
        <v>456971</v>
      </c>
    </row>
    <row r="29" spans="1:8">
      <c r="A29" s="4" t="s">
        <v>334</v>
      </c>
      <c r="F29" s="5" t="n">
        <v>17</v>
      </c>
      <c r="H29" s="5" t="n">
        <v>57</v>
      </c>
    </row>
    <row r="30" spans="1:8">
      <c r="A30" s="4" t="s">
        <v>335</v>
      </c>
      <c r="F30" s="5" t="n">
        <v>-427</v>
      </c>
      <c r="H30" s="5" t="n">
        <v>-140</v>
      </c>
    </row>
    <row r="31" spans="1:8">
      <c r="A31" s="4" t="s">
        <v>336</v>
      </c>
      <c r="F31" s="5" t="n">
        <v>580220</v>
      </c>
      <c r="H31" s="5" t="n">
        <v>456888</v>
      </c>
    </row>
    <row r="32" spans="1:8">
      <c r="A32" s="4" t="s">
        <v>339</v>
      </c>
    </row>
    <row r="33" spans="1:8">
      <c r="A33" s="3" t="s">
        <v>218</v>
      </c>
    </row>
    <row r="34" spans="1:8">
      <c r="A34" s="4" t="s">
        <v>333</v>
      </c>
      <c r="F34" s="5" t="n">
        <v>1831179</v>
      </c>
      <c r="H34" s="5" t="n">
        <v>1510119</v>
      </c>
    </row>
    <row r="35" spans="1:8">
      <c r="A35" s="4" t="s">
        <v>334</v>
      </c>
      <c r="F35" s="5" t="n">
        <v>1482</v>
      </c>
      <c r="H35" s="5" t="n">
        <v>1119</v>
      </c>
    </row>
    <row r="36" spans="1:8">
      <c r="A36" s="4" t="s">
        <v>335</v>
      </c>
      <c r="F36" s="5" t="n">
        <v>-1166</v>
      </c>
      <c r="H36" s="5" t="n">
        <v>-928</v>
      </c>
    </row>
    <row r="37" spans="1:8">
      <c r="A37" s="4" t="s">
        <v>336</v>
      </c>
      <c r="F37" s="5" t="n">
        <v>1831495</v>
      </c>
      <c r="H37" s="5" t="n">
        <v>1510310</v>
      </c>
    </row>
    <row r="38" spans="1:8">
      <c r="A38" s="4" t="s">
        <v>340</v>
      </c>
    </row>
    <row r="39" spans="1:8">
      <c r="A39" s="3" t="s">
        <v>218</v>
      </c>
    </row>
    <row r="40" spans="1:8">
      <c r="A40" s="4" t="s">
        <v>333</v>
      </c>
      <c r="F40" s="5" t="n">
        <v>5978</v>
      </c>
      <c r="H40" s="5" t="n">
        <v>1998</v>
      </c>
    </row>
    <row r="41" spans="1:8">
      <c r="A41" s="4" t="s">
        <v>334</v>
      </c>
      <c r="F41" s="5" t="n">
        <v>0</v>
      </c>
      <c r="H41" s="5" t="n">
        <v>0</v>
      </c>
    </row>
    <row r="42" spans="1:8">
      <c r="A42" s="4" t="s">
        <v>335</v>
      </c>
      <c r="F42" s="5" t="n">
        <v>0</v>
      </c>
      <c r="H42" s="5" t="n">
        <v>0</v>
      </c>
    </row>
    <row r="43" spans="1:8">
      <c r="A43" s="4" t="s">
        <v>336</v>
      </c>
      <c r="F43" s="5" t="n">
        <v>5978</v>
      </c>
      <c r="H43" s="5" t="n">
        <v>1998</v>
      </c>
    </row>
    <row r="44" spans="1:8">
      <c r="A44" s="4" t="s">
        <v>341</v>
      </c>
    </row>
    <row r="45" spans="1:8">
      <c r="A45" s="3" t="s">
        <v>218</v>
      </c>
    </row>
    <row r="46" spans="1:8">
      <c r="A46" s="4" t="s">
        <v>333</v>
      </c>
      <c r="F46" s="5" t="n">
        <v>9602027</v>
      </c>
      <c r="H46" s="5" t="n">
        <v>9407136</v>
      </c>
    </row>
    <row r="47" spans="1:8">
      <c r="A47" s="4" t="s">
        <v>334</v>
      </c>
      <c r="F47" s="5" t="n">
        <v>591868</v>
      </c>
      <c r="H47" s="5" t="n">
        <v>293453</v>
      </c>
    </row>
    <row r="48" spans="1:8">
      <c r="A48" s="4" t="s">
        <v>335</v>
      </c>
      <c r="F48" s="5" t="n">
        <v>-53265</v>
      </c>
      <c r="H48" s="5" t="n">
        <v>-109522</v>
      </c>
    </row>
    <row r="49" spans="1:8">
      <c r="A49" s="4" t="s">
        <v>336</v>
      </c>
      <c r="F49" s="5" t="n">
        <v>10140630</v>
      </c>
      <c r="H49" s="5" t="n">
        <v>9591067</v>
      </c>
    </row>
    <row r="50" spans="1:8">
      <c r="A50" s="4" t="s">
        <v>342</v>
      </c>
    </row>
    <row r="51" spans="1:8">
      <c r="A51" s="3" t="s">
        <v>218</v>
      </c>
    </row>
    <row r="52" spans="1:8">
      <c r="A52" s="4" t="s">
        <v>333</v>
      </c>
      <c r="F52" s="5" t="n">
        <v>450445</v>
      </c>
      <c r="H52" s="5" t="n">
        <v>655857</v>
      </c>
    </row>
    <row r="53" spans="1:8">
      <c r="A53" s="4" t="s">
        <v>334</v>
      </c>
      <c r="F53" s="5" t="n">
        <v>1894</v>
      </c>
      <c r="H53" s="5" t="n">
        <v>4110</v>
      </c>
    </row>
    <row r="54" spans="1:8">
      <c r="A54" s="4" t="s">
        <v>335</v>
      </c>
      <c r="F54" s="5" t="n">
        <v>-788</v>
      </c>
      <c r="H54" s="5" t="n">
        <v>-623</v>
      </c>
    </row>
    <row r="55" spans="1:8">
      <c r="A55" s="4" t="s">
        <v>336</v>
      </c>
      <c r="F55" s="5" t="n">
        <v>451551</v>
      </c>
      <c r="H55" s="5" t="n">
        <v>659344</v>
      </c>
    </row>
    <row r="56" spans="1:8">
      <c r="A56" s="4" t="s">
        <v>343</v>
      </c>
    </row>
    <row r="57" spans="1:8">
      <c r="A57" s="3" t="s">
        <v>218</v>
      </c>
    </row>
    <row r="58" spans="1:8">
      <c r="A58" s="4" t="s">
        <v>333</v>
      </c>
      <c r="F58" s="5" t="n">
        <v>828777</v>
      </c>
      <c r="H58" s="5" t="n">
        <v>773718</v>
      </c>
    </row>
    <row r="59" spans="1:8">
      <c r="A59" s="4" t="s">
        <v>334</v>
      </c>
      <c r="F59" s="5" t="n">
        <v>286</v>
      </c>
      <c r="H59" s="5" t="n">
        <v>337</v>
      </c>
    </row>
    <row r="60" spans="1:8">
      <c r="A60" s="4" t="s">
        <v>335</v>
      </c>
      <c r="F60" s="5" t="n">
        <v>-6744</v>
      </c>
      <c r="H60" s="5" t="n">
        <v>-7463</v>
      </c>
    </row>
    <row r="61" spans="1:8">
      <c r="A61" s="4" t="s">
        <v>336</v>
      </c>
      <c r="F61" s="5" t="n">
        <v>822319</v>
      </c>
      <c r="H61" s="5" t="n">
        <v>766592</v>
      </c>
    </row>
    <row r="62" spans="1:8">
      <c r="A62" s="4" t="s">
        <v>344</v>
      </c>
    </row>
    <row r="63" spans="1:8">
      <c r="A63" s="3" t="s">
        <v>218</v>
      </c>
    </row>
    <row r="64" spans="1:8">
      <c r="A64" s="4" t="s">
        <v>333</v>
      </c>
      <c r="F64" s="5" t="n">
        <v>6387523</v>
      </c>
      <c r="H64" s="5" t="n">
        <v>6042271</v>
      </c>
    </row>
    <row r="65" spans="1:8">
      <c r="A65" s="4" t="s">
        <v>334</v>
      </c>
      <c r="F65" s="5" t="n">
        <v>10334</v>
      </c>
      <c r="H65" s="5" t="n">
        <v>9973</v>
      </c>
    </row>
    <row r="66" spans="1:8">
      <c r="A66" s="4" t="s">
        <v>335</v>
      </c>
      <c r="F66" s="5" t="n">
        <v>-37658</v>
      </c>
      <c r="H66" s="5" t="n">
        <v>-50455</v>
      </c>
    </row>
    <row r="67" spans="1:8">
      <c r="A67" s="4" t="s">
        <v>336</v>
      </c>
      <c r="F67" s="5" t="n">
        <v>6360199</v>
      </c>
      <c r="H67" s="5" t="n">
        <v>6001789</v>
      </c>
    </row>
    <row r="68" spans="1:8">
      <c r="A68" s="4" t="s">
        <v>345</v>
      </c>
    </row>
    <row r="69" spans="1:8">
      <c r="A69" s="3" t="s">
        <v>218</v>
      </c>
    </row>
    <row r="70" spans="1:8">
      <c r="A70" s="4" t="s">
        <v>333</v>
      </c>
      <c r="F70" s="5" t="n">
        <v>4971</v>
      </c>
      <c r="H70" s="5" t="n">
        <v>4979</v>
      </c>
    </row>
    <row r="71" spans="1:8">
      <c r="A71" s="4" t="s">
        <v>334</v>
      </c>
      <c r="F71" s="5" t="n">
        <v>0</v>
      </c>
      <c r="H71" s="5" t="n">
        <v>0</v>
      </c>
    </row>
    <row r="72" spans="1:8">
      <c r="A72" s="4" t="s">
        <v>335</v>
      </c>
      <c r="F72" s="5" t="n">
        <v>-25</v>
      </c>
      <c r="H72" s="5" t="n">
        <v>-27</v>
      </c>
    </row>
    <row r="73" spans="1:8">
      <c r="A73" s="4" t="s">
        <v>336</v>
      </c>
      <c r="F73" s="5" t="n">
        <v>4946</v>
      </c>
      <c r="H73" s="5" t="n">
        <v>4952</v>
      </c>
    </row>
    <row r="74" spans="1:8">
      <c r="A74" s="4" t="s">
        <v>346</v>
      </c>
    </row>
    <row r="75" spans="1:8">
      <c r="A75" s="3" t="s">
        <v>218</v>
      </c>
    </row>
    <row r="76" spans="1:8">
      <c r="A76" s="4" t="s">
        <v>333</v>
      </c>
      <c r="B76" s="7" t="n">
        <v>25000</v>
      </c>
      <c r="C76" s="7" t="n">
        <v>500000</v>
      </c>
      <c r="D76" s="7" t="n">
        <v>250000</v>
      </c>
      <c r="E76" s="7" t="n">
        <v>500000</v>
      </c>
      <c r="F76" s="5" t="n">
        <v>1275000</v>
      </c>
      <c r="H76" s="5" t="n">
        <v>1275000</v>
      </c>
    </row>
    <row r="77" spans="1:8">
      <c r="A77" s="4" t="s">
        <v>334</v>
      </c>
      <c r="F77" s="5" t="n">
        <v>171425</v>
      </c>
      <c r="H77" s="5" t="n">
        <v>65800</v>
      </c>
    </row>
    <row r="78" spans="1:8">
      <c r="A78" s="4" t="s">
        <v>335</v>
      </c>
      <c r="F78" s="5" t="n">
        <v>-8050</v>
      </c>
      <c r="H78" s="5" t="n">
        <v>-47712</v>
      </c>
    </row>
    <row r="79" spans="1:8">
      <c r="A79" s="4" t="s">
        <v>336</v>
      </c>
      <c r="F79" s="5" t="n">
        <v>1438375</v>
      </c>
      <c r="H79" s="5" t="n">
        <v>1293088</v>
      </c>
    </row>
    <row r="80" spans="1:8">
      <c r="A80" s="4" t="s">
        <v>347</v>
      </c>
    </row>
    <row r="81" spans="1:8">
      <c r="A81" s="3" t="s">
        <v>218</v>
      </c>
    </row>
    <row r="82" spans="1:8">
      <c r="A82" s="4" t="s">
        <v>333</v>
      </c>
      <c r="F82" s="5" t="n">
        <v>655311</v>
      </c>
      <c r="H82" s="5" t="n">
        <v>655311</v>
      </c>
    </row>
    <row r="83" spans="1:8">
      <c r="A83" s="4" t="s">
        <v>334</v>
      </c>
      <c r="F83" s="5" t="n">
        <v>407929</v>
      </c>
      <c r="H83" s="5" t="n">
        <v>213233</v>
      </c>
    </row>
    <row r="84" spans="1:8">
      <c r="A84" s="4" t="s">
        <v>335</v>
      </c>
      <c r="F84" s="5" t="n">
        <v>0</v>
      </c>
      <c r="H84" s="5" t="n">
        <v>-3242</v>
      </c>
    </row>
    <row r="85" spans="1:8">
      <c r="A85" s="4" t="s">
        <v>336</v>
      </c>
      <c r="F85" s="7" t="n">
        <v>1063240</v>
      </c>
      <c r="H85" s="7" t="n">
        <v>865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49</v>
      </c>
    </row>
    <row r="3" spans="1:3">
      <c r="A3" s="4" t="s">
        <v>350</v>
      </c>
      <c r="B3" s="7" t="n">
        <v>14536412</v>
      </c>
      <c r="C3" s="7" t="n">
        <v>13055008</v>
      </c>
    </row>
    <row r="4" spans="1:3">
      <c r="A4" s="4" t="s">
        <v>351</v>
      </c>
    </row>
    <row r="5" spans="1:3">
      <c r="A5" s="3" t="s">
        <v>349</v>
      </c>
    </row>
    <row r="6" spans="1:3">
      <c r="A6" s="4" t="s">
        <v>350</v>
      </c>
      <c r="B6" s="5" t="n">
        <v>558</v>
      </c>
      <c r="C6" s="5" t="n">
        <v>756</v>
      </c>
    </row>
    <row r="7" spans="1:3">
      <c r="A7" s="3" t="s">
        <v>352</v>
      </c>
    </row>
    <row r="8" spans="1:3">
      <c r="A8" s="4" t="s">
        <v>353</v>
      </c>
      <c r="B8" s="5" t="n">
        <v>593</v>
      </c>
      <c r="C8" s="5" t="n">
        <v>1015</v>
      </c>
    </row>
    <row r="9" spans="1:3">
      <c r="A9" s="4" t="s">
        <v>354</v>
      </c>
    </row>
    <row r="10" spans="1:3">
      <c r="A10" s="3" t="s">
        <v>349</v>
      </c>
    </row>
    <row r="11" spans="1:3">
      <c r="A11" s="4" t="s">
        <v>350</v>
      </c>
      <c r="B11" s="5" t="n">
        <v>1249091</v>
      </c>
      <c r="C11" s="5" t="n">
        <v>977468</v>
      </c>
    </row>
    <row r="12" spans="1:3">
      <c r="A12" s="4" t="s">
        <v>355</v>
      </c>
    </row>
    <row r="13" spans="1:3">
      <c r="A13" s="3" t="s">
        <v>349</v>
      </c>
    </row>
    <row r="14" spans="1:3">
      <c r="A14" s="4" t="s">
        <v>350</v>
      </c>
      <c r="B14" s="5" t="n">
        <v>35052</v>
      </c>
      <c r="C14" s="5" t="n">
        <v>30266</v>
      </c>
    </row>
    <row r="15" spans="1:3">
      <c r="A15" s="4" t="s">
        <v>356</v>
      </c>
    </row>
    <row r="16" spans="1:3">
      <c r="A16" s="3" t="s">
        <v>349</v>
      </c>
    </row>
    <row r="17" spans="1:3">
      <c r="A17" s="4" t="s">
        <v>350</v>
      </c>
      <c r="B17" s="5" t="n">
        <v>518465</v>
      </c>
      <c r="C17" s="5" t="n">
        <v>249684</v>
      </c>
    </row>
    <row r="18" spans="1:3">
      <c r="A18" s="4" t="s">
        <v>357</v>
      </c>
    </row>
    <row r="19" spans="1:3">
      <c r="A19" s="3" t="s">
        <v>349</v>
      </c>
    </row>
    <row r="20" spans="1:3">
      <c r="A20" s="4" t="s">
        <v>350</v>
      </c>
      <c r="B20" s="5" t="n">
        <v>451551</v>
      </c>
      <c r="C20" s="5" t="n">
        <v>659344</v>
      </c>
    </row>
    <row r="21" spans="1:3">
      <c r="A21" s="4" t="s">
        <v>358</v>
      </c>
    </row>
    <row r="22" spans="1:3">
      <c r="A22" s="3" t="s">
        <v>349</v>
      </c>
    </row>
    <row r="23" spans="1:3">
      <c r="A23" s="4" t="s">
        <v>350</v>
      </c>
      <c r="B23" s="5" t="n">
        <v>159956</v>
      </c>
      <c r="C23" s="5" t="n">
        <v>176140</v>
      </c>
    </row>
    <row r="24" spans="1:3">
      <c r="A24" s="4" t="s">
        <v>359</v>
      </c>
    </row>
    <row r="25" spans="1:3">
      <c r="A25" s="3" t="s">
        <v>349</v>
      </c>
    </row>
    <row r="26" spans="1:3">
      <c r="A26" s="4" t="s">
        <v>350</v>
      </c>
      <c r="B26" s="5" t="n">
        <v>580220</v>
      </c>
      <c r="C26" s="5" t="n">
        <v>456888</v>
      </c>
    </row>
    <row r="27" spans="1:3">
      <c r="A27" s="4" t="s">
        <v>360</v>
      </c>
    </row>
    <row r="28" spans="1:3">
      <c r="A28" s="3" t="s">
        <v>349</v>
      </c>
    </row>
    <row r="29" spans="1:3">
      <c r="A29" s="4" t="s">
        <v>350</v>
      </c>
      <c r="B29" s="5" t="n">
        <v>822319</v>
      </c>
      <c r="C29" s="5" t="n">
        <v>766592</v>
      </c>
    </row>
    <row r="30" spans="1:3">
      <c r="A30" s="4" t="s">
        <v>361</v>
      </c>
    </row>
    <row r="31" spans="1:3">
      <c r="A31" s="3" t="s">
        <v>349</v>
      </c>
    </row>
    <row r="32" spans="1:3">
      <c r="A32" s="4" t="s">
        <v>350</v>
      </c>
      <c r="C32" s="5" t="n">
        <v>1998</v>
      </c>
    </row>
    <row r="33" spans="1:3">
      <c r="A33" s="4" t="s">
        <v>362</v>
      </c>
    </row>
    <row r="34" spans="1:3">
      <c r="A34" s="3" t="s">
        <v>349</v>
      </c>
    </row>
    <row r="35" spans="1:3">
      <c r="A35" s="4" t="s">
        <v>350</v>
      </c>
      <c r="B35" s="5" t="n">
        <v>5978</v>
      </c>
      <c r="C35" s="5" t="n">
        <v>1998</v>
      </c>
    </row>
    <row r="36" spans="1:3">
      <c r="A36" s="4" t="s">
        <v>363</v>
      </c>
    </row>
    <row r="37" spans="1:3">
      <c r="A37" s="3" t="s">
        <v>349</v>
      </c>
    </row>
    <row r="38" spans="1:3">
      <c r="A38" s="4" t="s">
        <v>350</v>
      </c>
      <c r="B38" s="5" t="n">
        <v>4724</v>
      </c>
      <c r="C38" s="5" t="n">
        <v>49160</v>
      </c>
    </row>
    <row r="39" spans="1:3">
      <c r="A39" s="4" t="s">
        <v>364</v>
      </c>
    </row>
    <row r="40" spans="1:3">
      <c r="A40" s="3" t="s">
        <v>349</v>
      </c>
    </row>
    <row r="41" spans="1:3">
      <c r="A41" s="4" t="s">
        <v>350</v>
      </c>
      <c r="B41" s="5" t="n">
        <v>10243</v>
      </c>
      <c r="C41" s="5" t="n">
        <v>9273</v>
      </c>
    </row>
    <row r="42" spans="1:3">
      <c r="A42" s="4" t="s">
        <v>365</v>
      </c>
    </row>
    <row r="43" spans="1:3">
      <c r="A43" s="3" t="s">
        <v>349</v>
      </c>
    </row>
    <row r="44" spans="1:3">
      <c r="A44" s="4" t="s">
        <v>350</v>
      </c>
      <c r="B44" s="5" t="n">
        <v>1831495</v>
      </c>
      <c r="C44" s="5" t="n">
        <v>1510310</v>
      </c>
    </row>
    <row r="45" spans="1:3">
      <c r="A45" s="4" t="s">
        <v>366</v>
      </c>
    </row>
    <row r="46" spans="1:3">
      <c r="A46" s="3" t="s">
        <v>349</v>
      </c>
    </row>
    <row r="47" spans="1:3">
      <c r="A47" s="4" t="s">
        <v>350</v>
      </c>
      <c r="B47" s="5" t="n">
        <v>6360199</v>
      </c>
      <c r="C47" s="5" t="n">
        <v>6001789</v>
      </c>
    </row>
    <row r="48" spans="1:3">
      <c r="A48" s="4" t="s">
        <v>367</v>
      </c>
    </row>
    <row r="49" spans="1:3">
      <c r="A49" s="3" t="s">
        <v>349</v>
      </c>
    </row>
    <row r="50" spans="1:3">
      <c r="A50" s="4" t="s">
        <v>350</v>
      </c>
      <c r="B50" s="5" t="n">
        <v>4946</v>
      </c>
      <c r="C50" s="5" t="n">
        <v>4952</v>
      </c>
    </row>
    <row r="51" spans="1:3">
      <c r="A51" s="4" t="s">
        <v>368</v>
      </c>
    </row>
    <row r="52" spans="1:3">
      <c r="A52" s="3" t="s">
        <v>349</v>
      </c>
    </row>
    <row r="53" spans="1:3">
      <c r="A53" s="4" t="s">
        <v>350</v>
      </c>
      <c r="B53" s="5" t="n">
        <v>1438375</v>
      </c>
      <c r="C53" s="5" t="n">
        <v>1293088</v>
      </c>
    </row>
    <row r="54" spans="1:3">
      <c r="A54" s="4" t="s">
        <v>369</v>
      </c>
    </row>
    <row r="55" spans="1:3">
      <c r="A55" s="3" t="s">
        <v>349</v>
      </c>
    </row>
    <row r="56" spans="1:3">
      <c r="A56" s="4" t="s">
        <v>350</v>
      </c>
      <c r="B56" s="5" t="n">
        <v>1063240</v>
      </c>
      <c r="C56" s="5" t="n">
        <v>865302</v>
      </c>
    </row>
    <row r="57" spans="1:3">
      <c r="A57" s="4" t="s">
        <v>370</v>
      </c>
    </row>
    <row r="58" spans="1:3">
      <c r="A58" s="3" t="s">
        <v>349</v>
      </c>
    </row>
    <row r="59" spans="1:3">
      <c r="A59" s="4" t="s">
        <v>350</v>
      </c>
      <c r="B59" s="5" t="n">
        <v>2317055</v>
      </c>
      <c r="C59" s="5" t="n">
        <v>1891930</v>
      </c>
    </row>
    <row r="60" spans="1:3">
      <c r="A60" s="4" t="s">
        <v>371</v>
      </c>
    </row>
    <row r="61" spans="1:3">
      <c r="A61" s="3" t="s">
        <v>349</v>
      </c>
    </row>
    <row r="62" spans="1:3">
      <c r="A62" s="4" t="s">
        <v>350</v>
      </c>
      <c r="B62" s="5" t="n">
        <v>0</v>
      </c>
      <c r="C62" s="5" t="n">
        <v>0</v>
      </c>
    </row>
    <row r="63" spans="1:3">
      <c r="A63" s="3" t="s">
        <v>352</v>
      </c>
    </row>
    <row r="64" spans="1:3">
      <c r="A64" s="4" t="s">
        <v>353</v>
      </c>
      <c r="B64" s="5" t="n">
        <v>0</v>
      </c>
      <c r="C64" s="5" t="n">
        <v>0</v>
      </c>
    </row>
    <row r="65" spans="1:3">
      <c r="A65" s="4" t="s">
        <v>372</v>
      </c>
    </row>
    <row r="66" spans="1:3">
      <c r="A66" s="3" t="s">
        <v>349</v>
      </c>
    </row>
    <row r="67" spans="1:3">
      <c r="A67" s="4" t="s">
        <v>350</v>
      </c>
      <c r="B67" s="5" t="n">
        <v>1249091</v>
      </c>
      <c r="C67" s="5" t="n">
        <v>977468</v>
      </c>
    </row>
    <row r="68" spans="1:3">
      <c r="A68" s="4" t="s">
        <v>373</v>
      </c>
    </row>
    <row r="69" spans="1:3">
      <c r="A69" s="3" t="s">
        <v>349</v>
      </c>
    </row>
    <row r="70" spans="1:3">
      <c r="A70" s="4" t="s">
        <v>350</v>
      </c>
      <c r="B70" s="5" t="n">
        <v>0</v>
      </c>
      <c r="C70" s="5" t="n">
        <v>0</v>
      </c>
    </row>
    <row r="71" spans="1:3">
      <c r="A71" s="4" t="s">
        <v>374</v>
      </c>
    </row>
    <row r="72" spans="1:3">
      <c r="A72" s="3" t="s">
        <v>349</v>
      </c>
    </row>
    <row r="73" spans="1:3">
      <c r="A73" s="4" t="s">
        <v>350</v>
      </c>
      <c r="B73" s="5" t="n">
        <v>0</v>
      </c>
      <c r="C73" s="5" t="n">
        <v>0</v>
      </c>
    </row>
    <row r="74" spans="1:3">
      <c r="A74" s="4" t="s">
        <v>375</v>
      </c>
    </row>
    <row r="75" spans="1:3">
      <c r="A75" s="3" t="s">
        <v>349</v>
      </c>
    </row>
    <row r="76" spans="1:3">
      <c r="A76" s="4" t="s">
        <v>350</v>
      </c>
      <c r="B76" s="5" t="n">
        <v>0</v>
      </c>
      <c r="C76" s="5" t="n">
        <v>0</v>
      </c>
    </row>
    <row r="77" spans="1:3">
      <c r="A77" s="4" t="s">
        <v>376</v>
      </c>
    </row>
    <row r="78" spans="1:3">
      <c r="A78" s="3" t="s">
        <v>349</v>
      </c>
    </row>
    <row r="79" spans="1:3">
      <c r="A79" s="4" t="s">
        <v>350</v>
      </c>
      <c r="B79" s="5" t="n">
        <v>0</v>
      </c>
      <c r="C79" s="5" t="n">
        <v>0</v>
      </c>
    </row>
    <row r="80" spans="1:3">
      <c r="A80" s="4" t="s">
        <v>377</v>
      </c>
    </row>
    <row r="81" spans="1:3">
      <c r="A81" s="3" t="s">
        <v>349</v>
      </c>
    </row>
    <row r="82" spans="1:3">
      <c r="A82" s="4" t="s">
        <v>350</v>
      </c>
      <c r="B82" s="5" t="n">
        <v>0</v>
      </c>
      <c r="C82" s="5" t="n">
        <v>0</v>
      </c>
    </row>
    <row r="83" spans="1:3">
      <c r="A83" s="4" t="s">
        <v>378</v>
      </c>
    </row>
    <row r="84" spans="1:3">
      <c r="A84" s="3" t="s">
        <v>349</v>
      </c>
    </row>
    <row r="85" spans="1:3">
      <c r="A85" s="4" t="s">
        <v>350</v>
      </c>
      <c r="B85" s="5" t="n">
        <v>0</v>
      </c>
      <c r="C85" s="5" t="n">
        <v>0</v>
      </c>
    </row>
    <row r="86" spans="1:3">
      <c r="A86" s="4" t="s">
        <v>379</v>
      </c>
    </row>
    <row r="87" spans="1:3">
      <c r="A87" s="3" t="s">
        <v>349</v>
      </c>
    </row>
    <row r="88" spans="1:3">
      <c r="A88" s="4" t="s">
        <v>350</v>
      </c>
      <c r="C88" s="5" t="n">
        <v>0</v>
      </c>
    </row>
    <row r="89" spans="1:3">
      <c r="A89" s="4" t="s">
        <v>380</v>
      </c>
    </row>
    <row r="90" spans="1:3">
      <c r="A90" s="3" t="s">
        <v>349</v>
      </c>
    </row>
    <row r="91" spans="1:3">
      <c r="A91" s="4" t="s">
        <v>350</v>
      </c>
      <c r="B91" s="5" t="n">
        <v>0</v>
      </c>
      <c r="C91" s="5" t="n">
        <v>0</v>
      </c>
    </row>
    <row r="92" spans="1:3">
      <c r="A92" s="4" t="s">
        <v>381</v>
      </c>
    </row>
    <row r="93" spans="1:3">
      <c r="A93" s="3" t="s">
        <v>349</v>
      </c>
    </row>
    <row r="94" spans="1:3">
      <c r="A94" s="4" t="s">
        <v>350</v>
      </c>
      <c r="B94" s="5" t="n">
        <v>4724</v>
      </c>
      <c r="C94" s="5" t="n">
        <v>49160</v>
      </c>
    </row>
    <row r="95" spans="1:3">
      <c r="A95" s="4" t="s">
        <v>382</v>
      </c>
    </row>
    <row r="96" spans="1:3">
      <c r="A96" s="3" t="s">
        <v>349</v>
      </c>
    </row>
    <row r="97" spans="1:3">
      <c r="A97" s="4" t="s">
        <v>350</v>
      </c>
      <c r="B97" s="5" t="n">
        <v>0</v>
      </c>
      <c r="C97" s="5" t="n">
        <v>0</v>
      </c>
    </row>
    <row r="98" spans="1:3">
      <c r="A98" s="4" t="s">
        <v>383</v>
      </c>
    </row>
    <row r="99" spans="1:3">
      <c r="A99" s="3" t="s">
        <v>349</v>
      </c>
    </row>
    <row r="100" spans="1:3">
      <c r="A100" s="4" t="s">
        <v>350</v>
      </c>
      <c r="B100" s="5" t="n">
        <v>0</v>
      </c>
      <c r="C100" s="5" t="n">
        <v>0</v>
      </c>
    </row>
    <row r="101" spans="1:3">
      <c r="A101" s="4" t="s">
        <v>384</v>
      </c>
    </row>
    <row r="102" spans="1:3">
      <c r="A102" s="3" t="s">
        <v>349</v>
      </c>
    </row>
    <row r="103" spans="1:3">
      <c r="A103" s="4" t="s">
        <v>350</v>
      </c>
      <c r="B103" s="5" t="n">
        <v>0</v>
      </c>
      <c r="C103" s="5" t="n">
        <v>0</v>
      </c>
    </row>
    <row r="104" spans="1:3">
      <c r="A104" s="4" t="s">
        <v>385</v>
      </c>
    </row>
    <row r="105" spans="1:3">
      <c r="A105" s="3" t="s">
        <v>349</v>
      </c>
    </row>
    <row r="106" spans="1:3">
      <c r="A106" s="4" t="s">
        <v>350</v>
      </c>
      <c r="B106" s="5" t="n">
        <v>0</v>
      </c>
      <c r="C106" s="5" t="n">
        <v>0</v>
      </c>
    </row>
    <row r="107" spans="1:3">
      <c r="A107" s="4" t="s">
        <v>386</v>
      </c>
    </row>
    <row r="108" spans="1:3">
      <c r="A108" s="3" t="s">
        <v>349</v>
      </c>
    </row>
    <row r="109" spans="1:3">
      <c r="A109" s="4" t="s">
        <v>350</v>
      </c>
      <c r="B109" s="5" t="n">
        <v>0</v>
      </c>
      <c r="C109" s="5" t="n">
        <v>0</v>
      </c>
    </row>
    <row r="110" spans="1:3">
      <c r="A110" s="4" t="s">
        <v>387</v>
      </c>
    </row>
    <row r="111" spans="1:3">
      <c r="A111" s="3" t="s">
        <v>349</v>
      </c>
    </row>
    <row r="112" spans="1:3">
      <c r="A112" s="4" t="s">
        <v>350</v>
      </c>
      <c r="B112" s="5" t="n">
        <v>1063240</v>
      </c>
      <c r="C112" s="5" t="n">
        <v>865302</v>
      </c>
    </row>
    <row r="113" spans="1:3">
      <c r="A113" s="4" t="s">
        <v>388</v>
      </c>
    </row>
    <row r="114" spans="1:3">
      <c r="A114" s="3" t="s">
        <v>349</v>
      </c>
    </row>
    <row r="115" spans="1:3">
      <c r="A115" s="4" t="s">
        <v>350</v>
      </c>
      <c r="B115" s="5" t="n">
        <v>12219357</v>
      </c>
      <c r="C115" s="5" t="n">
        <v>11163078</v>
      </c>
    </row>
    <row r="116" spans="1:3">
      <c r="A116" s="4" t="s">
        <v>389</v>
      </c>
    </row>
    <row r="117" spans="1:3">
      <c r="A117" s="3" t="s">
        <v>349</v>
      </c>
    </row>
    <row r="118" spans="1:3">
      <c r="A118" s="4" t="s">
        <v>350</v>
      </c>
      <c r="B118" s="5" t="n">
        <v>558</v>
      </c>
      <c r="C118" s="5" t="n">
        <v>756</v>
      </c>
    </row>
    <row r="119" spans="1:3">
      <c r="A119" s="3" t="s">
        <v>352</v>
      </c>
    </row>
    <row r="120" spans="1:3">
      <c r="A120" s="4" t="s">
        <v>353</v>
      </c>
      <c r="B120" s="5" t="n">
        <v>593</v>
      </c>
      <c r="C120" s="5" t="n">
        <v>1015</v>
      </c>
    </row>
    <row r="121" spans="1:3">
      <c r="A121" s="4" t="s">
        <v>390</v>
      </c>
    </row>
    <row r="122" spans="1:3">
      <c r="A122" s="3" t="s">
        <v>349</v>
      </c>
    </row>
    <row r="123" spans="1:3">
      <c r="A123" s="4" t="s">
        <v>350</v>
      </c>
      <c r="B123" s="5" t="n">
        <v>0</v>
      </c>
      <c r="C123" s="5" t="n">
        <v>0</v>
      </c>
    </row>
    <row r="124" spans="1:3">
      <c r="A124" s="4" t="s">
        <v>391</v>
      </c>
    </row>
    <row r="125" spans="1:3">
      <c r="A125" s="3" t="s">
        <v>349</v>
      </c>
    </row>
    <row r="126" spans="1:3">
      <c r="A126" s="4" t="s">
        <v>350</v>
      </c>
      <c r="B126" s="5" t="n">
        <v>35052</v>
      </c>
      <c r="C126" s="5" t="n">
        <v>30266</v>
      </c>
    </row>
    <row r="127" spans="1:3">
      <c r="A127" s="4" t="s">
        <v>392</v>
      </c>
    </row>
    <row r="128" spans="1:3">
      <c r="A128" s="3" t="s">
        <v>349</v>
      </c>
    </row>
    <row r="129" spans="1:3">
      <c r="A129" s="4" t="s">
        <v>350</v>
      </c>
      <c r="B129" s="5" t="n">
        <v>518465</v>
      </c>
      <c r="C129" s="5" t="n">
        <v>249684</v>
      </c>
    </row>
    <row r="130" spans="1:3">
      <c r="A130" s="4" t="s">
        <v>393</v>
      </c>
    </row>
    <row r="131" spans="1:3">
      <c r="A131" s="3" t="s">
        <v>349</v>
      </c>
    </row>
    <row r="132" spans="1:3">
      <c r="A132" s="4" t="s">
        <v>350</v>
      </c>
      <c r="B132" s="5" t="n">
        <v>451551</v>
      </c>
      <c r="C132" s="5" t="n">
        <v>659344</v>
      </c>
    </row>
    <row r="133" spans="1:3">
      <c r="A133" s="4" t="s">
        <v>394</v>
      </c>
    </row>
    <row r="134" spans="1:3">
      <c r="A134" s="3" t="s">
        <v>349</v>
      </c>
    </row>
    <row r="135" spans="1:3">
      <c r="A135" s="4" t="s">
        <v>350</v>
      </c>
      <c r="B135" s="5" t="n">
        <v>159956</v>
      </c>
      <c r="C135" s="5" t="n">
        <v>176140</v>
      </c>
    </row>
    <row r="136" spans="1:3">
      <c r="A136" s="4" t="s">
        <v>395</v>
      </c>
    </row>
    <row r="137" spans="1:3">
      <c r="A137" s="3" t="s">
        <v>349</v>
      </c>
    </row>
    <row r="138" spans="1:3">
      <c r="A138" s="4" t="s">
        <v>350</v>
      </c>
      <c r="B138" s="5" t="n">
        <v>580220</v>
      </c>
      <c r="C138" s="5" t="n">
        <v>456888</v>
      </c>
    </row>
    <row r="139" spans="1:3">
      <c r="A139" s="4" t="s">
        <v>396</v>
      </c>
    </row>
    <row r="140" spans="1:3">
      <c r="A140" s="3" t="s">
        <v>349</v>
      </c>
    </row>
    <row r="141" spans="1:3">
      <c r="A141" s="4" t="s">
        <v>350</v>
      </c>
      <c r="B141" s="5" t="n">
        <v>822319</v>
      </c>
      <c r="C141" s="5" t="n">
        <v>766592</v>
      </c>
    </row>
    <row r="142" spans="1:3">
      <c r="A142" s="4" t="s">
        <v>397</v>
      </c>
    </row>
    <row r="143" spans="1:3">
      <c r="A143" s="3" t="s">
        <v>349</v>
      </c>
    </row>
    <row r="144" spans="1:3">
      <c r="A144" s="4" t="s">
        <v>350</v>
      </c>
      <c r="C144" s="5" t="n">
        <v>1998</v>
      </c>
    </row>
    <row r="145" spans="1:3">
      <c r="A145" s="4" t="s">
        <v>398</v>
      </c>
    </row>
    <row r="146" spans="1:3">
      <c r="A146" s="3" t="s">
        <v>349</v>
      </c>
    </row>
    <row r="147" spans="1:3">
      <c r="A147" s="4" t="s">
        <v>350</v>
      </c>
      <c r="B147" s="5" t="n">
        <v>5978</v>
      </c>
      <c r="C147" s="5" t="n">
        <v>1998</v>
      </c>
    </row>
    <row r="148" spans="1:3">
      <c r="A148" s="4" t="s">
        <v>399</v>
      </c>
    </row>
    <row r="149" spans="1:3">
      <c r="A149" s="3" t="s">
        <v>349</v>
      </c>
    </row>
    <row r="150" spans="1:3">
      <c r="A150" s="4" t="s">
        <v>350</v>
      </c>
      <c r="B150" s="5" t="n">
        <v>0</v>
      </c>
      <c r="C150" s="5" t="n">
        <v>0</v>
      </c>
    </row>
    <row r="151" spans="1:3">
      <c r="A151" s="4" t="s">
        <v>400</v>
      </c>
    </row>
    <row r="152" spans="1:3">
      <c r="A152" s="3" t="s">
        <v>349</v>
      </c>
    </row>
    <row r="153" spans="1:3">
      <c r="A153" s="4" t="s">
        <v>350</v>
      </c>
      <c r="B153" s="5" t="n">
        <v>10243</v>
      </c>
      <c r="C153" s="5" t="n">
        <v>9273</v>
      </c>
    </row>
    <row r="154" spans="1:3">
      <c r="A154" s="4" t="s">
        <v>401</v>
      </c>
    </row>
    <row r="155" spans="1:3">
      <c r="A155" s="3" t="s">
        <v>349</v>
      </c>
    </row>
    <row r="156" spans="1:3">
      <c r="A156" s="4" t="s">
        <v>350</v>
      </c>
      <c r="B156" s="5" t="n">
        <v>1831495</v>
      </c>
      <c r="C156" s="5" t="n">
        <v>1510310</v>
      </c>
    </row>
    <row r="157" spans="1:3">
      <c r="A157" s="4" t="s">
        <v>402</v>
      </c>
    </row>
    <row r="158" spans="1:3">
      <c r="A158" s="3" t="s">
        <v>349</v>
      </c>
    </row>
    <row r="159" spans="1:3">
      <c r="A159" s="4" t="s">
        <v>350</v>
      </c>
      <c r="B159" s="5" t="n">
        <v>6360199</v>
      </c>
      <c r="C159" s="5" t="n">
        <v>6001789</v>
      </c>
    </row>
    <row r="160" spans="1:3">
      <c r="A160" s="4" t="s">
        <v>403</v>
      </c>
    </row>
    <row r="161" spans="1:3">
      <c r="A161" s="3" t="s">
        <v>349</v>
      </c>
    </row>
    <row r="162" spans="1:3">
      <c r="A162" s="4" t="s">
        <v>350</v>
      </c>
      <c r="B162" s="5" t="n">
        <v>4946</v>
      </c>
      <c r="C162" s="5" t="n">
        <v>4952</v>
      </c>
    </row>
    <row r="163" spans="1:3">
      <c r="A163" s="4" t="s">
        <v>404</v>
      </c>
    </row>
    <row r="164" spans="1:3">
      <c r="A164" s="3" t="s">
        <v>349</v>
      </c>
    </row>
    <row r="165" spans="1:3">
      <c r="A165" s="4" t="s">
        <v>350</v>
      </c>
      <c r="B165" s="5" t="n">
        <v>1438375</v>
      </c>
      <c r="C165" s="5" t="n">
        <v>1293088</v>
      </c>
    </row>
    <row r="166" spans="1:3">
      <c r="A166" s="4" t="s">
        <v>405</v>
      </c>
    </row>
    <row r="167" spans="1:3">
      <c r="A167" s="3" t="s">
        <v>349</v>
      </c>
    </row>
    <row r="168" spans="1:3">
      <c r="A168" s="4" t="s">
        <v>350</v>
      </c>
      <c r="B168" s="7" t="n">
        <v>0</v>
      </c>
      <c r="C16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s>
  <sheetData>
    <row r="1" spans="1:8">
      <c r="A1" s="1" t="s">
        <v>406</v>
      </c>
      <c r="B1" s="2" t="s">
        <v>1</v>
      </c>
    </row>
    <row r="2" spans="1:8">
      <c r="B2" s="2" t="s">
        <v>2</v>
      </c>
      <c r="C2" s="2" t="s">
        <v>62</v>
      </c>
      <c r="D2" s="2" t="s">
        <v>23</v>
      </c>
      <c r="E2" s="2" t="s">
        <v>315</v>
      </c>
      <c r="F2" s="2" t="s">
        <v>316</v>
      </c>
      <c r="G2" s="2" t="s">
        <v>317</v>
      </c>
      <c r="H2" s="2" t="s">
        <v>318</v>
      </c>
    </row>
    <row r="3" spans="1:8">
      <c r="A3" s="3" t="s">
        <v>184</v>
      </c>
    </row>
    <row r="4" spans="1:8">
      <c r="A4" s="4" t="s">
        <v>322</v>
      </c>
      <c r="B4" s="7" t="n">
        <v>7600</v>
      </c>
      <c r="D4" s="7" t="n">
        <v>7600</v>
      </c>
    </row>
    <row r="5" spans="1:8">
      <c r="A5" s="3" t="s">
        <v>407</v>
      </c>
    </row>
    <row r="6" spans="1:8">
      <c r="A6" s="4" t="s">
        <v>408</v>
      </c>
      <c r="B6" s="5" t="n">
        <v>-5900</v>
      </c>
      <c r="C6" s="7" t="n">
        <v>-4400</v>
      </c>
    </row>
    <row r="7" spans="1:8">
      <c r="A7" s="4" t="s">
        <v>409</v>
      </c>
      <c r="B7" s="5" t="n">
        <v>1400</v>
      </c>
    </row>
    <row r="8" spans="1:8">
      <c r="A8" s="4" t="s">
        <v>410</v>
      </c>
    </row>
    <row r="9" spans="1:8">
      <c r="A9" s="3" t="s">
        <v>407</v>
      </c>
    </row>
    <row r="10" spans="1:8">
      <c r="A10" s="4" t="s">
        <v>411</v>
      </c>
      <c r="B10" s="5" t="n">
        <v>-1100</v>
      </c>
      <c r="C10" s="5" t="n">
        <v>-3600</v>
      </c>
    </row>
    <row r="11" spans="1:8">
      <c r="A11" s="4" t="s">
        <v>412</v>
      </c>
      <c r="B11" s="5" t="n">
        <v>0</v>
      </c>
      <c r="D11" s="5" t="n">
        <v>0</v>
      </c>
    </row>
    <row r="12" spans="1:8">
      <c r="A12" s="4" t="s">
        <v>413</v>
      </c>
    </row>
    <row r="13" spans="1:8">
      <c r="A13" s="3" t="s">
        <v>407</v>
      </c>
    </row>
    <row r="14" spans="1:8">
      <c r="A14" s="4" t="s">
        <v>411</v>
      </c>
      <c r="B14" s="5" t="n">
        <v>6800</v>
      </c>
      <c r="C14" s="5" t="n">
        <v>12400</v>
      </c>
    </row>
    <row r="15" spans="1:8">
      <c r="A15" s="4" t="s">
        <v>412</v>
      </c>
      <c r="B15" s="5" t="n">
        <v>-100</v>
      </c>
      <c r="D15" s="5" t="n">
        <v>-300</v>
      </c>
    </row>
    <row r="16" spans="1:8">
      <c r="A16" s="4" t="s">
        <v>414</v>
      </c>
      <c r="B16" s="5" t="n">
        <v>500</v>
      </c>
      <c r="D16" s="5" t="n">
        <v>700</v>
      </c>
    </row>
    <row r="17" spans="1:8">
      <c r="A17" s="4" t="s">
        <v>415</v>
      </c>
      <c r="B17" s="5" t="n">
        <v>600</v>
      </c>
      <c r="D17" s="5" t="n">
        <v>1000</v>
      </c>
    </row>
    <row r="18" spans="1:8">
      <c r="A18" s="4" t="s">
        <v>351</v>
      </c>
    </row>
    <row r="19" spans="1:8">
      <c r="A19" s="3" t="s">
        <v>407</v>
      </c>
    </row>
    <row r="20" spans="1:8">
      <c r="A20" s="4" t="s">
        <v>416</v>
      </c>
      <c r="B20" s="5" t="n">
        <v>2700</v>
      </c>
      <c r="C20" s="7" t="n">
        <v>22300</v>
      </c>
    </row>
    <row r="21" spans="1:8">
      <c r="A21" s="4" t="s">
        <v>341</v>
      </c>
    </row>
    <row r="22" spans="1:8">
      <c r="A22" s="3" t="s">
        <v>407</v>
      </c>
    </row>
    <row r="23" spans="1:8">
      <c r="A23" s="4" t="s">
        <v>417</v>
      </c>
      <c r="B23" s="5" t="n">
        <v>9602027</v>
      </c>
      <c r="D23" s="5" t="n">
        <v>9407136</v>
      </c>
    </row>
    <row r="24" spans="1:8">
      <c r="A24" s="4" t="s">
        <v>418</v>
      </c>
    </row>
    <row r="25" spans="1:8">
      <c r="A25" s="3" t="s">
        <v>407</v>
      </c>
    </row>
    <row r="26" spans="1:8">
      <c r="A26" s="4" t="s">
        <v>417</v>
      </c>
      <c r="B26" s="5" t="n">
        <v>1275000</v>
      </c>
      <c r="D26" s="5" t="n">
        <v>1275000</v>
      </c>
      <c r="E26" s="7" t="n">
        <v>25000</v>
      </c>
      <c r="F26" s="7" t="n">
        <v>500000</v>
      </c>
      <c r="G26" s="7" t="n">
        <v>250000</v>
      </c>
      <c r="H26" s="7" t="n">
        <v>500000</v>
      </c>
    </row>
    <row r="27" spans="1:8">
      <c r="A27" s="4" t="s">
        <v>419</v>
      </c>
      <c r="B27" s="7" t="n">
        <v>3200</v>
      </c>
      <c r="D27" s="7" t="n">
        <v>1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0</v>
      </c>
      <c r="B1" s="2" t="s">
        <v>1</v>
      </c>
    </row>
    <row r="2" spans="1:4">
      <c r="B2" s="2" t="s">
        <v>2</v>
      </c>
      <c r="C2" s="2" t="s">
        <v>62</v>
      </c>
      <c r="D2" s="2" t="s">
        <v>23</v>
      </c>
    </row>
    <row r="3" spans="1:4">
      <c r="A3" s="3" t="s">
        <v>421</v>
      </c>
    </row>
    <row r="4" spans="1:4">
      <c r="A4" s="4" t="s">
        <v>422</v>
      </c>
      <c r="B4" s="7" t="n">
        <v>2656068</v>
      </c>
      <c r="D4" s="7" t="n">
        <v>2651667</v>
      </c>
    </row>
    <row r="5" spans="1:4">
      <c r="A5" s="4" t="s">
        <v>423</v>
      </c>
      <c r="B5" s="5" t="n">
        <v>-704069</v>
      </c>
      <c r="D5" s="5" t="n">
        <v>-657782</v>
      </c>
    </row>
    <row r="6" spans="1:4">
      <c r="A6" s="4" t="s">
        <v>424</v>
      </c>
      <c r="B6" s="5" t="n">
        <v>1951999</v>
      </c>
      <c r="D6" s="5" t="n">
        <v>1993885</v>
      </c>
    </row>
    <row r="7" spans="1:4">
      <c r="A7" s="4" t="s">
        <v>138</v>
      </c>
      <c r="B7" s="5" t="n">
        <v>43018</v>
      </c>
      <c r="C7" s="7" t="n">
        <v>42385</v>
      </c>
    </row>
    <row r="8" spans="1:4">
      <c r="A8" s="3" t="s">
        <v>425</v>
      </c>
    </row>
    <row r="9" spans="1:4">
      <c r="A9" s="4" t="s">
        <v>426</v>
      </c>
      <c r="B9" s="5" t="n">
        <v>119143</v>
      </c>
    </row>
    <row r="10" spans="1:4">
      <c r="A10" s="5" t="n">
        <v>2018</v>
      </c>
      <c r="B10" s="5" t="n">
        <v>141951</v>
      </c>
    </row>
    <row r="11" spans="1:4">
      <c r="A11" s="5" t="n">
        <v>2019</v>
      </c>
      <c r="B11" s="5" t="n">
        <v>130759</v>
      </c>
    </row>
    <row r="12" spans="1:4">
      <c r="A12" s="5" t="n">
        <v>2020</v>
      </c>
      <c r="B12" s="5" t="n">
        <v>123903</v>
      </c>
    </row>
    <row r="13" spans="1:4">
      <c r="A13" s="5" t="n">
        <v>2021</v>
      </c>
      <c r="B13" s="5" t="n">
        <v>119095</v>
      </c>
    </row>
    <row r="14" spans="1:4">
      <c r="A14" s="5" t="n">
        <v>2022</v>
      </c>
      <c r="B14" s="5" t="n">
        <v>117966</v>
      </c>
    </row>
    <row r="15" spans="1:4">
      <c r="A15" s="4" t="s">
        <v>427</v>
      </c>
      <c r="B15" s="5" t="n">
        <v>1199182</v>
      </c>
    </row>
    <row r="16" spans="1:4">
      <c r="A16" s="4" t="s">
        <v>111</v>
      </c>
      <c r="B16" s="5" t="n">
        <v>1951999</v>
      </c>
    </row>
    <row r="17" spans="1:4">
      <c r="A17" s="3" t="s">
        <v>428</v>
      </c>
    </row>
    <row r="18" spans="1:4">
      <c r="A18" s="4" t="s">
        <v>429</v>
      </c>
      <c r="B18" s="5" t="n">
        <v>2396906</v>
      </c>
    </row>
    <row r="19" spans="1:4">
      <c r="A19" s="4" t="s">
        <v>430</v>
      </c>
      <c r="B19" s="5" t="n">
        <v>5400</v>
      </c>
    </row>
    <row r="20" spans="1:4">
      <c r="A20" s="4" t="s">
        <v>431</v>
      </c>
      <c r="B20" s="5" t="n">
        <v>2402306</v>
      </c>
    </row>
    <row r="21" spans="1:4">
      <c r="A21" s="4" t="s">
        <v>432</v>
      </c>
    </row>
    <row r="22" spans="1:4">
      <c r="A22" s="3" t="s">
        <v>421</v>
      </c>
    </row>
    <row r="23" spans="1:4">
      <c r="A23" s="4" t="s">
        <v>422</v>
      </c>
      <c r="B23" s="5" t="n">
        <v>812361</v>
      </c>
      <c r="D23" s="5" t="n">
        <v>809287</v>
      </c>
    </row>
    <row r="24" spans="1:4">
      <c r="A24" s="4" t="s">
        <v>423</v>
      </c>
      <c r="B24" s="5" t="n">
        <v>-287948</v>
      </c>
      <c r="D24" s="5" t="n">
        <v>-270813</v>
      </c>
    </row>
    <row r="25" spans="1:4">
      <c r="A25" s="4" t="s">
        <v>424</v>
      </c>
      <c r="B25" s="7" t="n">
        <v>524413</v>
      </c>
      <c r="D25" s="5" t="n">
        <v>538474</v>
      </c>
    </row>
    <row r="26" spans="1:4">
      <c r="A26" s="4" t="s">
        <v>433</v>
      </c>
      <c r="B26" s="4" t="s">
        <v>434</v>
      </c>
    </row>
    <row r="27" spans="1:4">
      <c r="A27" s="4" t="s">
        <v>435</v>
      </c>
    </row>
    <row r="28" spans="1:4">
      <c r="A28" s="3" t="s">
        <v>421</v>
      </c>
    </row>
    <row r="29" spans="1:4">
      <c r="A29" s="4" t="s">
        <v>422</v>
      </c>
      <c r="B29" s="7" t="n">
        <v>112451</v>
      </c>
      <c r="D29" s="5" t="n">
        <v>112141</v>
      </c>
    </row>
    <row r="30" spans="1:4">
      <c r="A30" s="4" t="s">
        <v>423</v>
      </c>
      <c r="B30" s="5" t="n">
        <v>-85670</v>
      </c>
      <c r="D30" s="5" t="n">
        <v>-80549</v>
      </c>
    </row>
    <row r="31" spans="1:4">
      <c r="A31" s="4" t="s">
        <v>424</v>
      </c>
      <c r="B31" s="7" t="n">
        <v>26781</v>
      </c>
      <c r="D31" s="5" t="n">
        <v>31592</v>
      </c>
    </row>
    <row r="32" spans="1:4">
      <c r="A32" s="4" t="s">
        <v>433</v>
      </c>
      <c r="B32" s="4" t="s">
        <v>328</v>
      </c>
    </row>
    <row r="33" spans="1:4">
      <c r="A33" s="4" t="s">
        <v>436</v>
      </c>
    </row>
    <row r="34" spans="1:4">
      <c r="A34" s="3" t="s">
        <v>421</v>
      </c>
    </row>
    <row r="35" spans="1:4">
      <c r="A35" s="4" t="s">
        <v>422</v>
      </c>
      <c r="B35" s="7" t="n">
        <v>1623</v>
      </c>
      <c r="D35" s="5" t="n">
        <v>1623</v>
      </c>
    </row>
    <row r="36" spans="1:4">
      <c r="A36" s="4" t="s">
        <v>423</v>
      </c>
      <c r="B36" s="5" t="n">
        <v>-1608</v>
      </c>
      <c r="D36" s="5" t="n">
        <v>-1598</v>
      </c>
    </row>
    <row r="37" spans="1:4">
      <c r="A37" s="4" t="s">
        <v>424</v>
      </c>
      <c r="B37" s="7" t="n">
        <v>15</v>
      </c>
      <c r="D37" s="5" t="n">
        <v>25</v>
      </c>
    </row>
    <row r="38" spans="1:4">
      <c r="A38" s="4" t="s">
        <v>437</v>
      </c>
      <c r="B38" s="4" t="s">
        <v>438</v>
      </c>
    </row>
    <row r="39" spans="1:4">
      <c r="A39" s="4" t="s">
        <v>433</v>
      </c>
      <c r="B39" s="4" t="s">
        <v>438</v>
      </c>
    </row>
    <row r="40" spans="1:4">
      <c r="A40" s="4" t="s">
        <v>439</v>
      </c>
    </row>
    <row r="41" spans="1:4">
      <c r="A41" s="3" t="s">
        <v>421</v>
      </c>
    </row>
    <row r="42" spans="1:4">
      <c r="A42" s="4" t="s">
        <v>422</v>
      </c>
      <c r="B42" s="7" t="n">
        <v>40047</v>
      </c>
      <c r="D42" s="5" t="n">
        <v>39495</v>
      </c>
    </row>
    <row r="43" spans="1:4">
      <c r="A43" s="4" t="s">
        <v>423</v>
      </c>
      <c r="B43" s="5" t="n">
        <v>-26394</v>
      </c>
      <c r="D43" s="5" t="n">
        <v>-25089</v>
      </c>
    </row>
    <row r="44" spans="1:4">
      <c r="A44" s="4" t="s">
        <v>424</v>
      </c>
      <c r="B44" s="7" t="n">
        <v>13653</v>
      </c>
      <c r="D44" s="5" t="n">
        <v>14406</v>
      </c>
    </row>
    <row r="45" spans="1:4">
      <c r="A45" s="4" t="s">
        <v>433</v>
      </c>
      <c r="B45" s="4" t="s">
        <v>440</v>
      </c>
    </row>
    <row r="46" spans="1:4">
      <c r="A46" s="4" t="s">
        <v>441</v>
      </c>
    </row>
    <row r="47" spans="1:4">
      <c r="A47" s="3" t="s">
        <v>421</v>
      </c>
    </row>
    <row r="48" spans="1:4">
      <c r="A48" s="4" t="s">
        <v>422</v>
      </c>
      <c r="B48" s="7" t="n">
        <v>1667686</v>
      </c>
      <c r="D48" s="5" t="n">
        <v>1667221</v>
      </c>
    </row>
    <row r="49" spans="1:4">
      <c r="A49" s="4" t="s">
        <v>423</v>
      </c>
      <c r="B49" s="5" t="n">
        <v>-282322</v>
      </c>
      <c r="D49" s="5" t="n">
        <v>-261412</v>
      </c>
    </row>
    <row r="50" spans="1:4">
      <c r="A50" s="4" t="s">
        <v>424</v>
      </c>
      <c r="B50" s="7" t="n">
        <v>1385364</v>
      </c>
      <c r="D50" s="5" t="n">
        <v>1405809</v>
      </c>
    </row>
    <row r="51" spans="1:4">
      <c r="A51" s="4" t="s">
        <v>433</v>
      </c>
      <c r="B51" s="4" t="s">
        <v>442</v>
      </c>
    </row>
    <row r="52" spans="1:4">
      <c r="A52" s="4" t="s">
        <v>443</v>
      </c>
    </row>
    <row r="53" spans="1:4">
      <c r="A53" s="3" t="s">
        <v>421</v>
      </c>
    </row>
    <row r="54" spans="1:4">
      <c r="A54" s="4" t="s">
        <v>422</v>
      </c>
      <c r="B54" s="7" t="n">
        <v>21900</v>
      </c>
      <c r="D54" s="5" t="n">
        <v>21900</v>
      </c>
    </row>
    <row r="55" spans="1:4">
      <c r="A55" s="4" t="s">
        <v>423</v>
      </c>
      <c r="B55" s="5" t="n">
        <v>-20127</v>
      </c>
      <c r="D55" s="5" t="n">
        <v>-18321</v>
      </c>
    </row>
    <row r="56" spans="1:4">
      <c r="A56" s="4" t="s">
        <v>424</v>
      </c>
      <c r="B56" s="7" t="n">
        <v>1773</v>
      </c>
      <c r="D56" s="7" t="n">
        <v>3579</v>
      </c>
    </row>
    <row r="57" spans="1:4">
      <c r="A57" s="4" t="s">
        <v>433</v>
      </c>
      <c r="B57" s="4" t="s">
        <v>272</v>
      </c>
    </row>
    <row r="58" spans="1:4">
      <c r="A58" s="4" t="s">
        <v>444</v>
      </c>
    </row>
    <row r="59" spans="1:4">
      <c r="A59" s="3" t="s">
        <v>421</v>
      </c>
    </row>
    <row r="60" spans="1:4">
      <c r="A60" s="4" t="s">
        <v>437</v>
      </c>
      <c r="B60" s="4" t="s">
        <v>272</v>
      </c>
    </row>
    <row r="61" spans="1:4">
      <c r="A61" s="4" t="s">
        <v>445</v>
      </c>
    </row>
    <row r="62" spans="1:4">
      <c r="A62" s="3" t="s">
        <v>421</v>
      </c>
    </row>
    <row r="63" spans="1:4">
      <c r="A63" s="4" t="s">
        <v>437</v>
      </c>
      <c r="B63" s="4" t="s">
        <v>446</v>
      </c>
    </row>
    <row r="64" spans="1:4">
      <c r="A64" s="4" t="s">
        <v>447</v>
      </c>
    </row>
    <row r="65" spans="1:4">
      <c r="A65" s="3" t="s">
        <v>421</v>
      </c>
    </row>
    <row r="66" spans="1:4">
      <c r="A66" s="4" t="s">
        <v>437</v>
      </c>
      <c r="B66" s="4" t="s">
        <v>320</v>
      </c>
    </row>
    <row r="67" spans="1:4">
      <c r="A67" s="4" t="s">
        <v>448</v>
      </c>
    </row>
    <row r="68" spans="1:4">
      <c r="A68" s="3" t="s">
        <v>421</v>
      </c>
    </row>
    <row r="69" spans="1:4">
      <c r="A69" s="4" t="s">
        <v>437</v>
      </c>
      <c r="B69" s="4" t="s">
        <v>449</v>
      </c>
    </row>
    <row r="70" spans="1:4">
      <c r="A70" s="4" t="s">
        <v>450</v>
      </c>
    </row>
    <row r="71" spans="1:4">
      <c r="A71" s="3" t="s">
        <v>421</v>
      </c>
    </row>
    <row r="72" spans="1:4">
      <c r="A72" s="4" t="s">
        <v>437</v>
      </c>
      <c r="B72" s="4" t="s">
        <v>272</v>
      </c>
    </row>
    <row r="73" spans="1:4">
      <c r="A73" s="4" t="s">
        <v>451</v>
      </c>
    </row>
    <row r="74" spans="1:4">
      <c r="A74" s="3" t="s">
        <v>421</v>
      </c>
    </row>
    <row r="75" spans="1:4">
      <c r="A75" s="4" t="s">
        <v>437</v>
      </c>
      <c r="B75" s="4" t="s">
        <v>442</v>
      </c>
    </row>
    <row r="76" spans="1:4">
      <c r="A76" s="4" t="s">
        <v>452</v>
      </c>
    </row>
    <row r="77" spans="1:4">
      <c r="A77" s="3" t="s">
        <v>421</v>
      </c>
    </row>
    <row r="78" spans="1:4">
      <c r="A78" s="4" t="s">
        <v>437</v>
      </c>
      <c r="B78" s="4" t="s">
        <v>328</v>
      </c>
    </row>
    <row r="79" spans="1:4">
      <c r="A79" s="4" t="s">
        <v>453</v>
      </c>
    </row>
    <row r="80" spans="1:4">
      <c r="A80" s="3" t="s">
        <v>421</v>
      </c>
    </row>
    <row r="81" spans="1:4">
      <c r="A81" s="4" t="s">
        <v>437</v>
      </c>
      <c r="B81" s="4" t="s">
        <v>442</v>
      </c>
    </row>
    <row r="82" spans="1:4">
      <c r="A82" s="4" t="s">
        <v>454</v>
      </c>
    </row>
    <row r="83" spans="1:4">
      <c r="A83" s="3" t="s">
        <v>421</v>
      </c>
    </row>
    <row r="84" spans="1:4">
      <c r="A84" s="4" t="s">
        <v>437</v>
      </c>
      <c r="B84" s="4" t="s">
        <v>442</v>
      </c>
    </row>
    <row r="85" spans="1:4">
      <c r="A85" s="4" t="s">
        <v>455</v>
      </c>
    </row>
    <row r="86" spans="1:4">
      <c r="A86" s="3" t="s">
        <v>421</v>
      </c>
    </row>
    <row r="87" spans="1:4">
      <c r="A87" s="4" t="s">
        <v>437</v>
      </c>
      <c r="B87" s="4" t="s">
        <v>4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785313</v>
      </c>
      <c r="C4" s="7" t="n">
        <v>1500029</v>
      </c>
    </row>
    <row r="5" spans="1:3">
      <c r="A5" s="4" t="s">
        <v>65</v>
      </c>
      <c r="B5" s="5" t="n">
        <v>442045</v>
      </c>
      <c r="C5" s="5" t="n">
        <v>470032</v>
      </c>
    </row>
    <row r="6" spans="1:3">
      <c r="A6" s="4" t="s">
        <v>66</v>
      </c>
      <c r="B6" s="5" t="n">
        <v>192046</v>
      </c>
      <c r="C6" s="5" t="n">
        <v>178058</v>
      </c>
    </row>
    <row r="7" spans="1:3">
      <c r="A7" s="4" t="s">
        <v>67</v>
      </c>
      <c r="B7" s="5" t="n">
        <v>2419404</v>
      </c>
      <c r="C7" s="5" t="n">
        <v>2148119</v>
      </c>
    </row>
    <row r="8" spans="1:3">
      <c r="A8" s="4" t="s">
        <v>68</v>
      </c>
      <c r="B8" s="5" t="n">
        <v>85169</v>
      </c>
      <c r="C8" s="5" t="n">
        <v>128669</v>
      </c>
    </row>
    <row r="9" spans="1:3">
      <c r="A9" s="4" t="s">
        <v>69</v>
      </c>
      <c r="B9" s="5" t="n">
        <v>2334235</v>
      </c>
      <c r="C9" s="5" t="n">
        <v>2019450</v>
      </c>
    </row>
    <row r="10" spans="1:3">
      <c r="A10" s="3" t="s">
        <v>70</v>
      </c>
    </row>
    <row r="11" spans="1:3">
      <c r="A11" s="4" t="s">
        <v>71</v>
      </c>
      <c r="B11" s="5" t="n">
        <v>980773</v>
      </c>
      <c r="C11" s="5" t="n">
        <v>779909</v>
      </c>
    </row>
    <row r="12" spans="1:3">
      <c r="A12" s="4" t="s">
        <v>72</v>
      </c>
      <c r="B12" s="5" t="n">
        <v>73012</v>
      </c>
      <c r="C12" s="5" t="n">
        <v>69845</v>
      </c>
    </row>
    <row r="13" spans="1:3">
      <c r="A13" s="4" t="s">
        <v>73</v>
      </c>
      <c r="B13" s="5" t="n">
        <v>114036</v>
      </c>
      <c r="C13" s="5" t="n">
        <v>92323</v>
      </c>
    </row>
    <row r="14" spans="1:3">
      <c r="A14" s="4" t="s">
        <v>74</v>
      </c>
      <c r="B14" s="5" t="n">
        <v>351030</v>
      </c>
      <c r="C14" s="5" t="n">
        <v>308351</v>
      </c>
    </row>
    <row r="15" spans="1:3">
      <c r="A15" s="4" t="s">
        <v>75</v>
      </c>
      <c r="B15" s="5" t="n">
        <v>135547</v>
      </c>
      <c r="C15" s="5" t="n">
        <v>113045</v>
      </c>
    </row>
    <row r="16" spans="1:3">
      <c r="A16" s="4" t="s">
        <v>76</v>
      </c>
      <c r="B16" s="5" t="n">
        <v>39945</v>
      </c>
      <c r="C16" s="5" t="n">
        <v>32788</v>
      </c>
    </row>
    <row r="17" spans="1:3">
      <c r="A17" s="4" t="s">
        <v>77</v>
      </c>
      <c r="B17" s="5" t="n">
        <v>83430</v>
      </c>
      <c r="C17" s="5" t="n">
        <v>72871</v>
      </c>
    </row>
    <row r="18" spans="1:3">
      <c r="A18" s="4" t="s">
        <v>78</v>
      </c>
      <c r="B18" s="5" t="n">
        <v>1777773</v>
      </c>
      <c r="C18" s="5" t="n">
        <v>1469132</v>
      </c>
    </row>
    <row r="19" spans="1:3">
      <c r="A19" s="4" t="s">
        <v>79</v>
      </c>
      <c r="B19" s="5" t="n">
        <v>556462</v>
      </c>
      <c r="C19" s="5" t="n">
        <v>550318</v>
      </c>
    </row>
    <row r="20" spans="1:3">
      <c r="A20" s="3" t="s">
        <v>80</v>
      </c>
    </row>
    <row r="21" spans="1:3">
      <c r="A21" s="4" t="s">
        <v>81</v>
      </c>
      <c r="B21" s="5" t="n">
        <v>31992</v>
      </c>
      <c r="C21" s="5" t="n">
        <v>20347</v>
      </c>
    </row>
    <row r="22" spans="1:3">
      <c r="A22" s="4" t="s">
        <v>82</v>
      </c>
      <c r="B22" s="5" t="n">
        <v>-55717</v>
      </c>
      <c r="C22" s="5" t="n">
        <v>-46894</v>
      </c>
    </row>
    <row r="23" spans="1:3">
      <c r="A23" s="4" t="s">
        <v>83</v>
      </c>
      <c r="B23" s="5" t="n">
        <v>-5127</v>
      </c>
      <c r="C23" s="5" t="n">
        <v>-12928</v>
      </c>
    </row>
    <row r="24" spans="1:3">
      <c r="A24" s="4" t="s">
        <v>84</v>
      </c>
      <c r="B24" s="5" t="n">
        <v>0</v>
      </c>
      <c r="C24" s="5" t="n">
        <v>-50350</v>
      </c>
    </row>
    <row r="25" spans="1:3">
      <c r="A25" s="4" t="s">
        <v>85</v>
      </c>
      <c r="B25" s="5" t="n">
        <v>-28852</v>
      </c>
      <c r="C25" s="5" t="n">
        <v>-89825</v>
      </c>
    </row>
    <row r="26" spans="1:3">
      <c r="A26" s="4" t="s">
        <v>86</v>
      </c>
      <c r="B26" s="5" t="n">
        <v>527610</v>
      </c>
      <c r="C26" s="5" t="n">
        <v>460493</v>
      </c>
    </row>
    <row r="27" spans="1:3">
      <c r="A27" s="4" t="s">
        <v>87</v>
      </c>
      <c r="B27" s="5" t="n">
        <v>71987</v>
      </c>
      <c r="C27" s="5" t="n">
        <v>86069</v>
      </c>
    </row>
    <row r="28" spans="1:3">
      <c r="A28" s="4" t="s">
        <v>88</v>
      </c>
      <c r="B28" s="7" t="n">
        <v>455623</v>
      </c>
      <c r="C28" s="7" t="n">
        <v>374424</v>
      </c>
    </row>
    <row r="29" spans="1:3">
      <c r="A29" s="4" t="s">
        <v>89</v>
      </c>
      <c r="B29" s="9" t="n">
        <v>9.26</v>
      </c>
      <c r="C29" s="9" t="n">
        <v>7.54</v>
      </c>
    </row>
    <row r="30" spans="1:3">
      <c r="A30" s="4" t="s">
        <v>90</v>
      </c>
      <c r="B30" s="5" t="n">
        <v>49192</v>
      </c>
      <c r="C30" s="5" t="n">
        <v>49630</v>
      </c>
    </row>
    <row r="31" spans="1:3">
      <c r="A31" s="4" t="s">
        <v>91</v>
      </c>
      <c r="B31" s="9" t="n">
        <v>9.109999999999999</v>
      </c>
      <c r="C31" s="9" t="n">
        <v>7.47</v>
      </c>
    </row>
    <row r="32" spans="1:3">
      <c r="A32" s="4" t="s">
        <v>92</v>
      </c>
      <c r="B32" s="5" t="n">
        <v>50025</v>
      </c>
      <c r="C32" s="5" t="n">
        <v>50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6</v>
      </c>
      <c r="B1" s="2" t="s">
        <v>457</v>
      </c>
      <c r="C1" s="2" t="s">
        <v>2</v>
      </c>
      <c r="D1" s="2" t="s">
        <v>23</v>
      </c>
      <c r="E1" s="2" t="s">
        <v>62</v>
      </c>
    </row>
    <row r="2" spans="1:5">
      <c r="A2" s="3" t="s">
        <v>458</v>
      </c>
    </row>
    <row r="3" spans="1:5">
      <c r="A3" s="4" t="s">
        <v>459</v>
      </c>
      <c r="E3" s="7" t="n">
        <v>100000000</v>
      </c>
    </row>
    <row r="4" spans="1:5">
      <c r="A4" s="4" t="s">
        <v>460</v>
      </c>
      <c r="C4" s="7" t="n">
        <v>3900000</v>
      </c>
      <c r="D4" s="7" t="n">
        <v>3800000</v>
      </c>
    </row>
    <row r="5" spans="1:5">
      <c r="A5" s="4" t="s">
        <v>461</v>
      </c>
    </row>
    <row r="6" spans="1:5">
      <c r="A6" s="3" t="s">
        <v>458</v>
      </c>
    </row>
    <row r="7" spans="1:5">
      <c r="A7" s="4" t="s">
        <v>462</v>
      </c>
      <c r="B7" s="7" t="n">
        <v>2000000000</v>
      </c>
    </row>
    <row r="8" spans="1:5">
      <c r="A8" s="4" t="s">
        <v>463</v>
      </c>
      <c r="B8" s="4" t="s">
        <v>328</v>
      </c>
    </row>
    <row r="9" spans="1:5">
      <c r="A9" s="4" t="s">
        <v>464</v>
      </c>
      <c r="C9" s="7" t="n">
        <v>0</v>
      </c>
      <c r="D9" s="7" t="n">
        <v>0</v>
      </c>
    </row>
    <row r="10" spans="1:5">
      <c r="A10" s="4" t="s">
        <v>465</v>
      </c>
    </row>
    <row r="11" spans="1:5">
      <c r="A11" s="3" t="s">
        <v>458</v>
      </c>
    </row>
    <row r="12" spans="1:5">
      <c r="A12" s="4" t="s">
        <v>462</v>
      </c>
      <c r="B12" s="7" t="n">
        <v>70000000</v>
      </c>
    </row>
    <row r="13" spans="1:5">
      <c r="A13" s="4" t="s">
        <v>466</v>
      </c>
    </row>
    <row r="14" spans="1:5">
      <c r="A14" s="3" t="s">
        <v>458</v>
      </c>
    </row>
    <row r="15" spans="1:5">
      <c r="A15" s="4" t="s">
        <v>462</v>
      </c>
      <c r="B15" s="7" t="n">
        <v>50000000</v>
      </c>
    </row>
    <row r="16" spans="1:5">
      <c r="A16" s="4" t="s">
        <v>467</v>
      </c>
    </row>
    <row r="17" spans="1:5">
      <c r="A17" s="3" t="s">
        <v>458</v>
      </c>
    </row>
    <row r="18" spans="1:5">
      <c r="A18" s="4" t="s">
        <v>468</v>
      </c>
      <c r="B18" s="4" t="s">
        <v>469</v>
      </c>
    </row>
    <row r="19" spans="1:5">
      <c r="A19" s="4" t="s">
        <v>470</v>
      </c>
    </row>
    <row r="20" spans="1:5">
      <c r="A20" s="3" t="s">
        <v>458</v>
      </c>
    </row>
    <row r="21" spans="1:5">
      <c r="A21" s="4" t="s">
        <v>471</v>
      </c>
      <c r="B21" s="4" t="s">
        <v>472</v>
      </c>
    </row>
    <row r="22" spans="1:5">
      <c r="A22" s="4" t="s">
        <v>473</v>
      </c>
    </row>
    <row r="23" spans="1:5">
      <c r="A23" s="3" t="s">
        <v>458</v>
      </c>
    </row>
    <row r="24" spans="1:5">
      <c r="A24" s="4" t="s">
        <v>468</v>
      </c>
      <c r="B24" s="4" t="s">
        <v>474</v>
      </c>
    </row>
    <row r="25" spans="1:5">
      <c r="A25" s="4" t="s">
        <v>475</v>
      </c>
    </row>
    <row r="26" spans="1:5">
      <c r="A26" s="3" t="s">
        <v>458</v>
      </c>
    </row>
    <row r="27" spans="1:5">
      <c r="A27" s="4" t="s">
        <v>471</v>
      </c>
      <c r="B27" s="4" t="s">
        <v>476</v>
      </c>
    </row>
    <row r="28" spans="1:5">
      <c r="A28" s="4" t="s">
        <v>477</v>
      </c>
    </row>
    <row r="29" spans="1:5">
      <c r="A29" s="3" t="s">
        <v>458</v>
      </c>
    </row>
    <row r="30" spans="1:5">
      <c r="A30" s="4" t="s">
        <v>471</v>
      </c>
      <c r="B30" s="4" t="s">
        <v>478</v>
      </c>
    </row>
    <row r="31" spans="1:5">
      <c r="A31" s="4" t="s">
        <v>479</v>
      </c>
    </row>
    <row r="32" spans="1:5">
      <c r="A32" s="3" t="s">
        <v>458</v>
      </c>
    </row>
    <row r="33" spans="1:5">
      <c r="A33" s="4" t="s">
        <v>471</v>
      </c>
      <c r="B33" s="4" t="s">
        <v>480</v>
      </c>
    </row>
    <row r="34" spans="1:5">
      <c r="A34" s="4" t="s">
        <v>481</v>
      </c>
    </row>
    <row r="35" spans="1:5">
      <c r="A35" s="3" t="s">
        <v>458</v>
      </c>
    </row>
    <row r="36" spans="1:5">
      <c r="A36" s="4" t="s">
        <v>471</v>
      </c>
      <c r="B36" s="4" t="s">
        <v>476</v>
      </c>
    </row>
    <row r="37" spans="1:5">
      <c r="A37" s="4" t="s">
        <v>482</v>
      </c>
    </row>
    <row r="38" spans="1:5">
      <c r="A38" s="3" t="s">
        <v>458</v>
      </c>
    </row>
    <row r="39" spans="1:5">
      <c r="A39" s="4" t="s">
        <v>471</v>
      </c>
      <c r="B39" s="4" t="s">
        <v>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16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0"/>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 customWidth="1" max="23" min="23" width="21"/>
  </cols>
  <sheetData>
    <row r="1" spans="1:23">
      <c r="A1" s="1" t="s">
        <v>484</v>
      </c>
      <c r="B1" s="2" t="s">
        <v>485</v>
      </c>
      <c r="C1" s="2" t="s">
        <v>486</v>
      </c>
      <c r="D1" s="2" t="s">
        <v>487</v>
      </c>
      <c r="E1" s="2" t="s">
        <v>488</v>
      </c>
      <c r="F1" s="2" t="s">
        <v>489</v>
      </c>
      <c r="G1" s="2" t="s">
        <v>485</v>
      </c>
      <c r="H1" s="2" t="s">
        <v>490</v>
      </c>
      <c r="I1" s="2" t="s">
        <v>491</v>
      </c>
      <c r="J1" s="2" t="s">
        <v>492</v>
      </c>
      <c r="K1" s="2" t="s">
        <v>493</v>
      </c>
      <c r="L1" s="2" t="s">
        <v>494</v>
      </c>
      <c r="M1" s="2" t="s">
        <v>495</v>
      </c>
      <c r="N1" s="2" t="s">
        <v>489</v>
      </c>
      <c r="O1" s="2" t="s">
        <v>496</v>
      </c>
      <c r="P1" s="2" t="s">
        <v>497</v>
      </c>
      <c r="Q1" s="2" t="s">
        <v>490</v>
      </c>
      <c r="R1" s="2" t="s">
        <v>498</v>
      </c>
      <c r="S1" s="2" t="s">
        <v>499</v>
      </c>
      <c r="T1" s="2" t="s">
        <v>500</v>
      </c>
      <c r="U1" s="2" t="s">
        <v>501</v>
      </c>
      <c r="V1" s="2" t="s">
        <v>502</v>
      </c>
      <c r="W1" s="2" t="s">
        <v>503</v>
      </c>
    </row>
    <row r="2" spans="1:23">
      <c r="A2" s="3" t="s">
        <v>504</v>
      </c>
    </row>
    <row r="3" spans="1:23">
      <c r="A3" s="4" t="s">
        <v>505</v>
      </c>
      <c r="N3" s="7" t="n">
        <v>7510813</v>
      </c>
      <c r="Q3" s="7" t="n">
        <v>6400563</v>
      </c>
    </row>
    <row r="4" spans="1:23">
      <c r="A4" s="4" t="s">
        <v>506</v>
      </c>
      <c r="N4" s="5" t="n">
        <v>-224711</v>
      </c>
      <c r="Q4" s="5" t="n">
        <v>-230041</v>
      </c>
    </row>
    <row r="5" spans="1:23">
      <c r="A5" s="4" t="s">
        <v>459</v>
      </c>
      <c r="B5" s="7" t="n">
        <v>100000</v>
      </c>
      <c r="G5" s="7" t="n">
        <v>100000</v>
      </c>
    </row>
    <row r="6" spans="1:23">
      <c r="A6" s="4" t="s">
        <v>507</v>
      </c>
      <c r="N6" s="5" t="n">
        <v>7286102</v>
      </c>
      <c r="Q6" s="5" t="n">
        <v>6170522</v>
      </c>
    </row>
    <row r="7" spans="1:23">
      <c r="A7" s="3" t="s">
        <v>508</v>
      </c>
    </row>
    <row r="8" spans="1:23">
      <c r="A8" s="4" t="s">
        <v>40</v>
      </c>
      <c r="N8" s="5" t="n">
        <v>22521</v>
      </c>
      <c r="Q8" s="5" t="n">
        <v>28538</v>
      </c>
    </row>
    <row r="9" spans="1:23">
      <c r="A9" s="4" t="s">
        <v>509</v>
      </c>
      <c r="F9" s="7" t="n">
        <v>17625</v>
      </c>
      <c r="G9" s="5" t="n">
        <v>17009</v>
      </c>
    </row>
    <row r="10" spans="1:23">
      <c r="A10" s="4" t="s">
        <v>510</v>
      </c>
    </row>
    <row r="11" spans="1:23">
      <c r="A11" s="3" t="s">
        <v>504</v>
      </c>
    </row>
    <row r="12" spans="1:23">
      <c r="A12" s="4" t="s">
        <v>511</v>
      </c>
      <c r="N12" s="5" t="n">
        <v>999997</v>
      </c>
      <c r="Q12" s="5" t="n">
        <v>1000000</v>
      </c>
    </row>
    <row r="13" spans="1:23">
      <c r="A13" s="4" t="s">
        <v>506</v>
      </c>
      <c r="N13" s="5" t="n">
        <v>-25459</v>
      </c>
      <c r="Q13" s="5" t="n">
        <v>-32266</v>
      </c>
    </row>
    <row r="14" spans="1:23">
      <c r="A14" s="4" t="s">
        <v>459</v>
      </c>
      <c r="N14" s="5" t="n">
        <v>974538</v>
      </c>
      <c r="Q14" s="5" t="n">
        <v>967734</v>
      </c>
    </row>
    <row r="15" spans="1:23">
      <c r="A15" s="3" t="s">
        <v>508</v>
      </c>
    </row>
    <row r="16" spans="1:23">
      <c r="A16" s="4" t="s">
        <v>40</v>
      </c>
      <c r="N16" s="7" t="n">
        <v>22521</v>
      </c>
      <c r="Q16" s="7" t="n">
        <v>28538</v>
      </c>
    </row>
    <row r="17" spans="1:23">
      <c r="A17" s="4" t="s">
        <v>512</v>
      </c>
      <c r="E17" s="7" t="n">
        <v>1000000</v>
      </c>
    </row>
    <row r="18" spans="1:23">
      <c r="A18" s="4" t="s">
        <v>513</v>
      </c>
      <c r="E18" s="4" t="s">
        <v>483</v>
      </c>
      <c r="M18" s="4" t="s">
        <v>483</v>
      </c>
      <c r="N18" s="4" t="s">
        <v>483</v>
      </c>
      <c r="P18" s="4" t="s">
        <v>483</v>
      </c>
      <c r="Q18" s="4" t="s">
        <v>483</v>
      </c>
    </row>
    <row r="19" spans="1:23">
      <c r="A19" s="4" t="s">
        <v>514</v>
      </c>
      <c r="L19" s="7" t="n">
        <v>20900</v>
      </c>
    </row>
    <row r="20" spans="1:23">
      <c r="A20" s="4" t="s">
        <v>515</v>
      </c>
      <c r="E20" s="9" t="n">
        <v>944.61</v>
      </c>
    </row>
    <row r="21" spans="1:23">
      <c r="A21" s="4" t="s">
        <v>516</v>
      </c>
      <c r="E21" s="4" t="s">
        <v>517</v>
      </c>
    </row>
    <row r="22" spans="1:23">
      <c r="A22" s="4" t="s">
        <v>518</v>
      </c>
      <c r="E22" s="4" t="s">
        <v>519</v>
      </c>
    </row>
    <row r="23" spans="1:23">
      <c r="A23" s="4" t="s">
        <v>520</v>
      </c>
      <c r="E23" s="7" t="n">
        <v>80900</v>
      </c>
    </row>
    <row r="24" spans="1:23">
      <c r="A24" s="4" t="s">
        <v>521</v>
      </c>
      <c r="E24" s="5" t="n">
        <v>135200</v>
      </c>
    </row>
    <row r="25" spans="1:23">
      <c r="A25" s="4" t="s">
        <v>522</v>
      </c>
      <c r="E25" s="7" t="n">
        <v>2800</v>
      </c>
    </row>
    <row r="26" spans="1:23">
      <c r="A26" s="4" t="s">
        <v>523</v>
      </c>
    </row>
    <row r="27" spans="1:23">
      <c r="A27" s="3" t="s">
        <v>504</v>
      </c>
    </row>
    <row r="28" spans="1:23">
      <c r="A28" s="4" t="s">
        <v>505</v>
      </c>
      <c r="N28" s="7" t="n">
        <v>1000000</v>
      </c>
      <c r="Q28" s="7" t="n">
        <v>1000000</v>
      </c>
    </row>
    <row r="29" spans="1:23">
      <c r="A29" s="4" t="s">
        <v>506</v>
      </c>
      <c r="N29" s="5" t="n">
        <v>-83969</v>
      </c>
      <c r="Q29" s="5" t="n">
        <v>-90251</v>
      </c>
    </row>
    <row r="30" spans="1:23">
      <c r="A30" s="4" t="s">
        <v>507</v>
      </c>
      <c r="N30" s="7" t="n">
        <v>916031</v>
      </c>
      <c r="Q30" s="7" t="n">
        <v>909749</v>
      </c>
    </row>
    <row r="31" spans="1:23">
      <c r="A31" s="3" t="s">
        <v>508</v>
      </c>
    </row>
    <row r="32" spans="1:23">
      <c r="A32" s="4" t="s">
        <v>512</v>
      </c>
      <c r="D32" s="7" t="n">
        <v>1000000</v>
      </c>
    </row>
    <row r="33" spans="1:23">
      <c r="A33" s="4" t="s">
        <v>513</v>
      </c>
      <c r="D33" s="4" t="s">
        <v>524</v>
      </c>
      <c r="M33" s="4" t="s">
        <v>524</v>
      </c>
      <c r="N33" s="4" t="s">
        <v>524</v>
      </c>
      <c r="P33" s="4" t="s">
        <v>524</v>
      </c>
      <c r="Q33" s="4" t="s">
        <v>524</v>
      </c>
    </row>
    <row r="34" spans="1:23">
      <c r="A34" s="4" t="s">
        <v>525</v>
      </c>
      <c r="D34" s="7" t="n">
        <v>20000</v>
      </c>
    </row>
    <row r="35" spans="1:23">
      <c r="A35" s="4" t="s">
        <v>514</v>
      </c>
      <c r="K35" s="7" t="n">
        <v>1000</v>
      </c>
    </row>
    <row r="36" spans="1:23">
      <c r="A36" s="4" t="s">
        <v>515</v>
      </c>
      <c r="D36" s="9" t="n">
        <v>1315.1</v>
      </c>
    </row>
    <row r="37" spans="1:23">
      <c r="A37" s="4" t="s">
        <v>516</v>
      </c>
      <c r="D37" s="4" t="s">
        <v>517</v>
      </c>
    </row>
    <row r="38" spans="1:23">
      <c r="A38" s="4" t="s">
        <v>518</v>
      </c>
      <c r="D38" s="4" t="s">
        <v>526</v>
      </c>
    </row>
    <row r="39" spans="1:23">
      <c r="A39" s="4" t="s">
        <v>520</v>
      </c>
      <c r="W39" s="7" t="n">
        <v>92400</v>
      </c>
    </row>
    <row r="40" spans="1:23">
      <c r="A40" s="4" t="s">
        <v>521</v>
      </c>
      <c r="W40" s="5" t="n">
        <v>154300</v>
      </c>
    </row>
    <row r="41" spans="1:23">
      <c r="A41" s="4" t="s">
        <v>522</v>
      </c>
      <c r="W41" s="7" t="n">
        <v>100</v>
      </c>
    </row>
    <row r="42" spans="1:23">
      <c r="A42" s="4" t="s">
        <v>509</v>
      </c>
      <c r="F42" s="5" t="n">
        <v>700</v>
      </c>
      <c r="G42" s="5" t="n">
        <v>700</v>
      </c>
    </row>
    <row r="43" spans="1:23">
      <c r="A43" s="4" t="s">
        <v>527</v>
      </c>
    </row>
    <row r="44" spans="1:23">
      <c r="A44" s="3" t="s">
        <v>504</v>
      </c>
    </row>
    <row r="45" spans="1:23">
      <c r="A45" s="4" t="s">
        <v>505</v>
      </c>
      <c r="N45" s="7" t="n">
        <v>1000000</v>
      </c>
      <c r="Q45" s="7" t="n">
        <v>1000000</v>
      </c>
    </row>
    <row r="46" spans="1:23">
      <c r="A46" s="4" t="s">
        <v>506</v>
      </c>
      <c r="N46" s="5" t="n">
        <v>-99325</v>
      </c>
      <c r="Q46" s="5" t="n">
        <v>-104592</v>
      </c>
    </row>
    <row r="47" spans="1:23">
      <c r="A47" s="4" t="s">
        <v>507</v>
      </c>
      <c r="N47" s="7" t="n">
        <v>900675</v>
      </c>
      <c r="Q47" s="7" t="n">
        <v>895408</v>
      </c>
    </row>
    <row r="48" spans="1:23">
      <c r="A48" s="3" t="s">
        <v>508</v>
      </c>
    </row>
    <row r="49" spans="1:23">
      <c r="A49" s="4" t="s">
        <v>512</v>
      </c>
      <c r="C49" s="7" t="n">
        <v>1000000</v>
      </c>
    </row>
    <row r="50" spans="1:23">
      <c r="A50" s="4" t="s">
        <v>513</v>
      </c>
      <c r="C50" s="4" t="s">
        <v>528</v>
      </c>
      <c r="M50" s="4" t="s">
        <v>528</v>
      </c>
      <c r="N50" s="4" t="s">
        <v>528</v>
      </c>
      <c r="P50" s="4" t="s">
        <v>528</v>
      </c>
      <c r="Q50" s="4" t="s">
        <v>528</v>
      </c>
    </row>
    <row r="51" spans="1:23">
      <c r="A51" s="4" t="s">
        <v>514</v>
      </c>
      <c r="J51" s="7" t="n">
        <v>11000</v>
      </c>
    </row>
    <row r="52" spans="1:23">
      <c r="A52" s="4" t="s">
        <v>515</v>
      </c>
      <c r="C52" s="9" t="n">
        <v>2055.5</v>
      </c>
    </row>
    <row r="53" spans="1:23">
      <c r="A53" s="4" t="s">
        <v>516</v>
      </c>
      <c r="C53" s="4" t="s">
        <v>517</v>
      </c>
    </row>
    <row r="54" spans="1:23">
      <c r="A54" s="4" t="s">
        <v>518</v>
      </c>
      <c r="C54" s="4" t="s">
        <v>529</v>
      </c>
    </row>
    <row r="55" spans="1:23">
      <c r="A55" s="4" t="s">
        <v>520</v>
      </c>
      <c r="J55" s="5" t="n">
        <v>82500</v>
      </c>
    </row>
    <row r="56" spans="1:23">
      <c r="A56" s="4" t="s">
        <v>521</v>
      </c>
      <c r="J56" s="5" t="n">
        <v>142900</v>
      </c>
    </row>
    <row r="57" spans="1:23">
      <c r="A57" s="4" t="s">
        <v>522</v>
      </c>
      <c r="J57" s="5" t="n">
        <v>1600</v>
      </c>
    </row>
    <row r="58" spans="1:23">
      <c r="A58" s="4" t="s">
        <v>530</v>
      </c>
    </row>
    <row r="59" spans="1:23">
      <c r="A59" s="3" t="s">
        <v>504</v>
      </c>
    </row>
    <row r="60" spans="1:23">
      <c r="A60" s="4" t="s">
        <v>505</v>
      </c>
      <c r="N60" s="7" t="n">
        <v>1069550</v>
      </c>
    </row>
    <row r="61" spans="1:23">
      <c r="A61" s="4" t="s">
        <v>506</v>
      </c>
      <c r="N61" s="5" t="n">
        <v>-7133</v>
      </c>
    </row>
    <row r="62" spans="1:23">
      <c r="A62" s="4" t="s">
        <v>507</v>
      </c>
      <c r="N62" s="7" t="n">
        <v>1062417</v>
      </c>
    </row>
    <row r="63" spans="1:23">
      <c r="A63" s="3" t="s">
        <v>508</v>
      </c>
    </row>
    <row r="64" spans="1:23">
      <c r="A64" s="4" t="s">
        <v>531</v>
      </c>
      <c r="M64" s="12" t="n">
        <v>1000</v>
      </c>
      <c r="O64" s="12" t="n">
        <v>1000</v>
      </c>
    </row>
    <row r="65" spans="1:23">
      <c r="A65" s="4" t="s">
        <v>513</v>
      </c>
      <c r="M65" s="4" t="s">
        <v>532</v>
      </c>
      <c r="N65" s="4" t="s">
        <v>532</v>
      </c>
      <c r="O65" s="4" t="s">
        <v>532</v>
      </c>
    </row>
    <row r="66" spans="1:23">
      <c r="A66" s="4" t="s">
        <v>533</v>
      </c>
      <c r="O66" s="13" t="n">
        <v>2.1</v>
      </c>
    </row>
    <row r="67" spans="1:23">
      <c r="A67" s="4" t="s">
        <v>514</v>
      </c>
      <c r="F67" s="5" t="n">
        <v>4000</v>
      </c>
    </row>
    <row r="68" spans="1:23">
      <c r="A68" s="4" t="s">
        <v>518</v>
      </c>
      <c r="O68" s="4" t="s">
        <v>534</v>
      </c>
    </row>
    <row r="69" spans="1:23">
      <c r="A69" s="4" t="s">
        <v>535</v>
      </c>
    </row>
    <row r="70" spans="1:23">
      <c r="A70" s="3" t="s">
        <v>504</v>
      </c>
    </row>
    <row r="71" spans="1:23">
      <c r="A71" s="4" t="s">
        <v>505</v>
      </c>
      <c r="N71" s="7" t="n">
        <v>1069550</v>
      </c>
      <c r="Q71" s="7" t="n">
        <v>1054750</v>
      </c>
    </row>
    <row r="72" spans="1:23">
      <c r="A72" s="4" t="s">
        <v>506</v>
      </c>
      <c r="N72" s="5" t="n">
        <v>-12577</v>
      </c>
      <c r="Q72" s="5" t="n">
        <v>-12861</v>
      </c>
    </row>
    <row r="73" spans="1:23">
      <c r="A73" s="4" t="s">
        <v>507</v>
      </c>
      <c r="N73" s="7" t="n">
        <v>1056973</v>
      </c>
      <c r="Q73" s="7" t="n">
        <v>1041889</v>
      </c>
    </row>
    <row r="74" spans="1:23">
      <c r="A74" s="3" t="s">
        <v>508</v>
      </c>
    </row>
    <row r="75" spans="1:23">
      <c r="A75" s="4" t="s">
        <v>531</v>
      </c>
      <c r="M75" s="12" t="n">
        <v>1000</v>
      </c>
      <c r="P75" s="12" t="n">
        <v>1000</v>
      </c>
      <c r="V75" s="12" t="n">
        <v>1000</v>
      </c>
    </row>
    <row r="76" spans="1:23">
      <c r="A76" s="4" t="s">
        <v>513</v>
      </c>
      <c r="M76" s="4" t="s">
        <v>536</v>
      </c>
      <c r="N76" s="4" t="s">
        <v>536</v>
      </c>
      <c r="P76" s="4" t="s">
        <v>536</v>
      </c>
      <c r="Q76" s="4" t="s">
        <v>536</v>
      </c>
      <c r="V76" s="4" t="s">
        <v>536</v>
      </c>
    </row>
    <row r="77" spans="1:23">
      <c r="A77" s="4" t="s">
        <v>533</v>
      </c>
      <c r="V77" s="13" t="n">
        <v>9.4</v>
      </c>
    </row>
    <row r="78" spans="1:23">
      <c r="A78" s="4" t="s">
        <v>514</v>
      </c>
      <c r="J78" s="7" t="n">
        <v>6500</v>
      </c>
    </row>
    <row r="79" spans="1:23">
      <c r="A79" s="4" t="s">
        <v>518</v>
      </c>
      <c r="V79" s="4" t="s">
        <v>537</v>
      </c>
    </row>
    <row r="80" spans="1:23">
      <c r="A80" s="4" t="s">
        <v>538</v>
      </c>
    </row>
    <row r="81" spans="1:23">
      <c r="A81" s="3" t="s">
        <v>504</v>
      </c>
    </row>
    <row r="82" spans="1:23">
      <c r="A82" s="4" t="s">
        <v>505</v>
      </c>
      <c r="N82" s="7" t="n">
        <v>500000</v>
      </c>
      <c r="Q82" s="7" t="n">
        <v>500000</v>
      </c>
    </row>
    <row r="83" spans="1:23">
      <c r="A83" s="4" t="s">
        <v>506</v>
      </c>
      <c r="N83" s="5" t="n">
        <v>-3618</v>
      </c>
      <c r="Q83" s="5" t="n">
        <v>-3727</v>
      </c>
    </row>
    <row r="84" spans="1:23">
      <c r="A84" s="4" t="s">
        <v>507</v>
      </c>
      <c r="N84" s="7" t="n">
        <v>496382</v>
      </c>
      <c r="Q84" s="7" t="n">
        <v>496273</v>
      </c>
    </row>
    <row r="85" spans="1:23">
      <c r="A85" s="3" t="s">
        <v>508</v>
      </c>
    </row>
    <row r="86" spans="1:23">
      <c r="A86" s="4" t="s">
        <v>512</v>
      </c>
      <c r="T86" s="7" t="n">
        <v>500000</v>
      </c>
    </row>
    <row r="87" spans="1:23">
      <c r="A87" s="4" t="s">
        <v>513</v>
      </c>
      <c r="M87" s="4" t="s">
        <v>539</v>
      </c>
      <c r="N87" s="4" t="s">
        <v>539</v>
      </c>
      <c r="P87" s="4" t="s">
        <v>539</v>
      </c>
      <c r="Q87" s="4" t="s">
        <v>539</v>
      </c>
      <c r="T87" s="4" t="s">
        <v>539</v>
      </c>
    </row>
    <row r="88" spans="1:23">
      <c r="A88" s="4" t="s">
        <v>525</v>
      </c>
      <c r="T88" s="7" t="n">
        <v>1300</v>
      </c>
    </row>
    <row r="89" spans="1:23">
      <c r="A89" s="4" t="s">
        <v>514</v>
      </c>
      <c r="I89" s="7" t="n">
        <v>3200</v>
      </c>
    </row>
    <row r="90" spans="1:23">
      <c r="A90" s="4" t="s">
        <v>518</v>
      </c>
      <c r="T90" s="4" t="s">
        <v>540</v>
      </c>
    </row>
    <row r="91" spans="1:23">
      <c r="A91" s="4" t="s">
        <v>541</v>
      </c>
    </row>
    <row r="92" spans="1:23">
      <c r="A92" s="3" t="s">
        <v>504</v>
      </c>
    </row>
    <row r="93" spans="1:23">
      <c r="A93" s="4" t="s">
        <v>505</v>
      </c>
      <c r="N93" s="7" t="n">
        <v>1000000</v>
      </c>
      <c r="Q93" s="7" t="n">
        <v>1000000</v>
      </c>
    </row>
    <row r="94" spans="1:23">
      <c r="A94" s="4" t="s">
        <v>506</v>
      </c>
      <c r="N94" s="5" t="n">
        <v>-7425</v>
      </c>
      <c r="Q94" s="5" t="n">
        <v>-7619</v>
      </c>
    </row>
    <row r="95" spans="1:23">
      <c r="A95" s="4" t="s">
        <v>507</v>
      </c>
      <c r="N95" s="7" t="n">
        <v>992575</v>
      </c>
      <c r="Q95" s="7" t="n">
        <v>992381</v>
      </c>
    </row>
    <row r="96" spans="1:23">
      <c r="A96" s="3" t="s">
        <v>508</v>
      </c>
    </row>
    <row r="97" spans="1:23">
      <c r="A97" s="4" t="s">
        <v>512</v>
      </c>
      <c r="R97" s="7" t="n">
        <v>1000000</v>
      </c>
    </row>
    <row r="98" spans="1:23">
      <c r="A98" s="4" t="s">
        <v>513</v>
      </c>
      <c r="M98" s="4" t="s">
        <v>542</v>
      </c>
      <c r="N98" s="4" t="s">
        <v>542</v>
      </c>
      <c r="P98" s="4" t="s">
        <v>542</v>
      </c>
      <c r="Q98" s="4" t="s">
        <v>542</v>
      </c>
      <c r="R98" s="4" t="s">
        <v>542</v>
      </c>
    </row>
    <row r="99" spans="1:23">
      <c r="A99" s="4" t="s">
        <v>525</v>
      </c>
      <c r="R99" s="7" t="n">
        <v>1900</v>
      </c>
    </row>
    <row r="100" spans="1:23">
      <c r="A100" s="4" t="s">
        <v>514</v>
      </c>
      <c r="H100" s="7" t="n">
        <v>6200</v>
      </c>
    </row>
    <row r="101" spans="1:23">
      <c r="A101" s="4" t="s">
        <v>518</v>
      </c>
      <c r="R101" s="4" t="s">
        <v>543</v>
      </c>
    </row>
    <row r="102" spans="1:23">
      <c r="A102" s="4" t="s">
        <v>544</v>
      </c>
    </row>
    <row r="103" spans="1:23">
      <c r="A103" s="3" t="s">
        <v>504</v>
      </c>
    </row>
    <row r="104" spans="1:23">
      <c r="A104" s="4" t="s">
        <v>505</v>
      </c>
      <c r="N104" s="7" t="n">
        <v>1069550</v>
      </c>
      <c r="Q104" s="7" t="n">
        <v>1054750</v>
      </c>
    </row>
    <row r="105" spans="1:23">
      <c r="A105" s="4" t="s">
        <v>506</v>
      </c>
      <c r="N105" s="5" t="n">
        <v>-5520</v>
      </c>
      <c r="Q105" s="5" t="n">
        <v>-5655</v>
      </c>
    </row>
    <row r="106" spans="1:23">
      <c r="A106" s="4" t="s">
        <v>507</v>
      </c>
      <c r="N106" s="7" t="n">
        <v>1064030</v>
      </c>
      <c r="Q106" s="7" t="n">
        <v>1049095</v>
      </c>
    </row>
    <row r="107" spans="1:23">
      <c r="A107" s="3" t="s">
        <v>508</v>
      </c>
    </row>
    <row r="108" spans="1:23">
      <c r="A108" s="4" t="s">
        <v>531</v>
      </c>
      <c r="M108" s="12" t="n">
        <v>1000</v>
      </c>
      <c r="P108" s="12" t="n">
        <v>1000</v>
      </c>
      <c r="U108" s="12" t="n">
        <v>1000</v>
      </c>
    </row>
    <row r="109" spans="1:23">
      <c r="A109" s="4" t="s">
        <v>513</v>
      </c>
      <c r="M109" s="4" t="s">
        <v>545</v>
      </c>
      <c r="N109" s="4" t="s">
        <v>545</v>
      </c>
      <c r="P109" s="4" t="s">
        <v>545</v>
      </c>
      <c r="Q109" s="4" t="s">
        <v>545</v>
      </c>
      <c r="U109" s="4" t="s">
        <v>545</v>
      </c>
    </row>
    <row r="110" spans="1:23">
      <c r="A110" s="4" t="s">
        <v>533</v>
      </c>
      <c r="U110" s="13" t="n">
        <v>0.3</v>
      </c>
    </row>
    <row r="111" spans="1:23">
      <c r="A111" s="4" t="s">
        <v>514</v>
      </c>
      <c r="I111" s="5" t="n">
        <v>6300</v>
      </c>
    </row>
    <row r="112" spans="1:23">
      <c r="A112" s="4" t="s">
        <v>518</v>
      </c>
      <c r="U112" s="4" t="s">
        <v>545</v>
      </c>
    </row>
    <row r="113" spans="1:23">
      <c r="A113" s="4" t="s">
        <v>546</v>
      </c>
    </row>
    <row r="114" spans="1:23">
      <c r="A114" s="3" t="s">
        <v>504</v>
      </c>
    </row>
    <row r="115" spans="1:23">
      <c r="A115" s="4" t="s">
        <v>505</v>
      </c>
      <c r="N115" s="7" t="n">
        <v>802163</v>
      </c>
      <c r="Q115" s="7" t="n">
        <v>791063</v>
      </c>
    </row>
    <row r="116" spans="1:23">
      <c r="A116" s="4" t="s">
        <v>506</v>
      </c>
      <c r="N116" s="5" t="n">
        <v>-5144</v>
      </c>
      <c r="Q116" s="5" t="n">
        <v>-5336</v>
      </c>
    </row>
    <row r="117" spans="1:23">
      <c r="A117" s="4" t="s">
        <v>507</v>
      </c>
      <c r="N117" s="7" t="n">
        <v>797019</v>
      </c>
      <c r="Q117" s="7" t="n">
        <v>785727</v>
      </c>
    </row>
    <row r="118" spans="1:23">
      <c r="A118" s="3" t="s">
        <v>508</v>
      </c>
    </row>
    <row r="119" spans="1:23">
      <c r="A119" s="4" t="s">
        <v>531</v>
      </c>
      <c r="M119" s="12" t="n">
        <v>750</v>
      </c>
      <c r="P119" s="12" t="n">
        <v>750</v>
      </c>
      <c r="S119" s="12" t="n">
        <v>750</v>
      </c>
    </row>
    <row r="120" spans="1:23">
      <c r="A120" s="4" t="s">
        <v>513</v>
      </c>
      <c r="M120" s="4" t="s">
        <v>547</v>
      </c>
      <c r="N120" s="4" t="s">
        <v>547</v>
      </c>
      <c r="P120" s="4" t="s">
        <v>547</v>
      </c>
      <c r="Q120" s="4" t="s">
        <v>547</v>
      </c>
      <c r="S120" s="4" t="s">
        <v>547</v>
      </c>
    </row>
    <row r="121" spans="1:23">
      <c r="A121" s="4" t="s">
        <v>533</v>
      </c>
      <c r="S121" s="13" t="n">
        <v>2.2</v>
      </c>
    </row>
    <row r="122" spans="1:23">
      <c r="A122" s="4" t="s">
        <v>514</v>
      </c>
      <c r="I122" s="7" t="n">
        <v>3700</v>
      </c>
    </row>
    <row r="123" spans="1:23">
      <c r="A123" s="4" t="s">
        <v>518</v>
      </c>
      <c r="S123" s="4" t="s">
        <v>548</v>
      </c>
    </row>
    <row r="124" spans="1:23">
      <c r="A124" s="4" t="s">
        <v>313</v>
      </c>
    </row>
    <row r="125" spans="1:23">
      <c r="A125" s="3" t="s">
        <v>508</v>
      </c>
    </row>
    <row r="126" spans="1:23">
      <c r="A126" s="4" t="s">
        <v>549</v>
      </c>
      <c r="F126" s="5" t="n">
        <v>24000</v>
      </c>
      <c r="G126" s="5" t="n">
        <v>23400</v>
      </c>
    </row>
    <row r="127" spans="1:23">
      <c r="A127" s="4" t="s">
        <v>550</v>
      </c>
      <c r="F127" s="5" t="n">
        <v>5600</v>
      </c>
      <c r="G127" s="5" t="n">
        <v>5600</v>
      </c>
    </row>
    <row r="128" spans="1:23">
      <c r="A128" s="4" t="s">
        <v>509</v>
      </c>
      <c r="F128" s="5" t="n">
        <v>17200</v>
      </c>
      <c r="G128" s="5" t="n">
        <v>16700</v>
      </c>
    </row>
    <row r="129" spans="1:23">
      <c r="A129" s="4" t="s">
        <v>142</v>
      </c>
      <c r="F129" s="7" t="n">
        <v>1200</v>
      </c>
      <c r="G129" s="7" t="n">
        <v>1100</v>
      </c>
    </row>
    <row r="130" spans="1:23">
      <c r="A130" s="4" t="s">
        <v>551</v>
      </c>
      <c r="F130" s="4" t="s">
        <v>552</v>
      </c>
      <c r="G130" s="4" t="s">
        <v>519</v>
      </c>
    </row>
    <row r="131" spans="1:23">
      <c r="A131" s="4" t="s">
        <v>553</v>
      </c>
    </row>
    <row r="132" spans="1:23">
      <c r="A132" s="3" t="s">
        <v>508</v>
      </c>
    </row>
    <row r="133" spans="1:23">
      <c r="A133" s="4" t="s">
        <v>549</v>
      </c>
      <c r="F133" s="7" t="n">
        <v>30600</v>
      </c>
      <c r="G133" s="7" t="n">
        <v>21400</v>
      </c>
    </row>
    <row r="134" spans="1:23">
      <c r="A134" s="4" t="s">
        <v>550</v>
      </c>
      <c r="F134" s="5" t="n">
        <v>29500</v>
      </c>
      <c r="G134" s="5" t="n">
        <v>20500</v>
      </c>
    </row>
    <row r="135" spans="1:23">
      <c r="A135" s="4" t="s">
        <v>509</v>
      </c>
      <c r="F135" s="5" t="n">
        <v>400</v>
      </c>
      <c r="G135" s="5" t="n">
        <v>400</v>
      </c>
    </row>
    <row r="136" spans="1:23">
      <c r="A136" s="4" t="s">
        <v>142</v>
      </c>
      <c r="F136" s="5" t="n">
        <v>700</v>
      </c>
      <c r="G136" s="5" t="n">
        <v>500</v>
      </c>
    </row>
    <row r="137" spans="1:23">
      <c r="A137" s="4" t="s">
        <v>554</v>
      </c>
    </row>
    <row r="138" spans="1:23">
      <c r="A138" s="3" t="s">
        <v>508</v>
      </c>
    </row>
    <row r="139" spans="1:23">
      <c r="A139" s="4" t="s">
        <v>512</v>
      </c>
      <c r="B139" s="7" t="n">
        <v>2500</v>
      </c>
      <c r="G139" s="7" t="n">
        <v>2500</v>
      </c>
      <c r="N139" s="7" t="n">
        <v>1500</v>
      </c>
    </row>
    <row r="140" spans="1:23">
      <c r="A140" s="4" t="s">
        <v>513</v>
      </c>
      <c r="M140" s="4" t="s">
        <v>483</v>
      </c>
      <c r="N140" s="4" t="s">
        <v>483</v>
      </c>
    </row>
    <row r="141" spans="1:23">
      <c r="A141" s="4" t="s">
        <v>555</v>
      </c>
      <c r="B141" s="4" t="s">
        <v>327</v>
      </c>
    </row>
    <row r="142" spans="1:23">
      <c r="A142" s="4" t="s">
        <v>556</v>
      </c>
      <c r="F142" s="7" t="n">
        <v>1000</v>
      </c>
    </row>
    <row r="143" spans="1:23">
      <c r="A143" s="4" t="s">
        <v>557</v>
      </c>
    </row>
    <row r="144" spans="1:23">
      <c r="A144" s="3" t="s">
        <v>508</v>
      </c>
    </row>
    <row r="145" spans="1:23">
      <c r="A145" s="4" t="s">
        <v>558</v>
      </c>
      <c r="E145" s="4" t="s">
        <v>559</v>
      </c>
    </row>
    <row r="146" spans="1:23">
      <c r="A146" s="4" t="s">
        <v>560</v>
      </c>
      <c r="E146" s="7" t="n">
        <v>0</v>
      </c>
    </row>
    <row r="147" spans="1:23">
      <c r="A147" s="4" t="s">
        <v>561</v>
      </c>
    </row>
    <row r="148" spans="1:23">
      <c r="A148" s="3" t="s">
        <v>508</v>
      </c>
    </row>
    <row r="149" spans="1:23">
      <c r="A149" s="4" t="s">
        <v>558</v>
      </c>
      <c r="D149" s="4" t="s">
        <v>559</v>
      </c>
    </row>
    <row r="150" spans="1:23">
      <c r="A150" s="4" t="s">
        <v>560</v>
      </c>
      <c r="D150" s="7" t="n">
        <v>0</v>
      </c>
    </row>
    <row r="151" spans="1:23">
      <c r="A151" s="4" t="s">
        <v>562</v>
      </c>
    </row>
    <row r="152" spans="1:23">
      <c r="A152" s="3" t="s">
        <v>508</v>
      </c>
    </row>
    <row r="153" spans="1:23">
      <c r="A153" s="4" t="s">
        <v>558</v>
      </c>
      <c r="C153" s="4" t="s">
        <v>559</v>
      </c>
    </row>
    <row r="154" spans="1:23">
      <c r="A154" s="4" t="s">
        <v>560</v>
      </c>
      <c r="C154" s="7" t="n">
        <v>0</v>
      </c>
    </row>
    <row r="155" spans="1:23">
      <c r="A155" s="4" t="s">
        <v>563</v>
      </c>
    </row>
    <row r="156" spans="1:23">
      <c r="A156" s="3" t="s">
        <v>508</v>
      </c>
    </row>
    <row r="157" spans="1:23">
      <c r="A157" s="4" t="s">
        <v>558</v>
      </c>
      <c r="E157" s="4" t="s">
        <v>564</v>
      </c>
    </row>
    <row r="158" spans="1:23">
      <c r="A158" s="4" t="s">
        <v>560</v>
      </c>
      <c r="E158" s="7" t="n">
        <v>344000</v>
      </c>
    </row>
    <row r="159" spans="1:23">
      <c r="A159" s="4" t="s">
        <v>565</v>
      </c>
    </row>
    <row r="160" spans="1:23">
      <c r="A160" s="3" t="s">
        <v>508</v>
      </c>
    </row>
    <row r="161" spans="1:23">
      <c r="A161" s="4" t="s">
        <v>558</v>
      </c>
      <c r="D161" s="4" t="s">
        <v>564</v>
      </c>
    </row>
    <row r="162" spans="1:23">
      <c r="A162" s="4" t="s">
        <v>560</v>
      </c>
      <c r="D162" s="7" t="n">
        <v>397000</v>
      </c>
    </row>
    <row r="163" spans="1:23">
      <c r="A163" s="4" t="s">
        <v>566</v>
      </c>
    </row>
    <row r="164" spans="1:23">
      <c r="A164" s="3" t="s">
        <v>508</v>
      </c>
    </row>
    <row r="165" spans="1:23">
      <c r="A165" s="4" t="s">
        <v>558</v>
      </c>
      <c r="C165" s="4" t="s">
        <v>564</v>
      </c>
    </row>
    <row r="166" spans="1:23">
      <c r="A166" s="4" t="s">
        <v>560</v>
      </c>
      <c r="C166" s="7" t="n">
        <v>375000</v>
      </c>
    </row>
    <row r="167" spans="1:23">
      <c r="A167" s="4" t="s">
        <v>388</v>
      </c>
    </row>
    <row r="168" spans="1:23">
      <c r="A168" s="3" t="s">
        <v>508</v>
      </c>
    </row>
    <row r="169" spans="1:23">
      <c r="A169" s="4" t="s">
        <v>567</v>
      </c>
      <c r="N169" s="7" t="n">
        <v>10100000</v>
      </c>
      <c r="Q169" s="7" t="n">
        <v>8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62</v>
      </c>
      <c r="D2" s="2" t="s">
        <v>23</v>
      </c>
    </row>
    <row r="3" spans="1:4">
      <c r="A3" s="3" t="s">
        <v>569</v>
      </c>
    </row>
    <row r="4" spans="1:4">
      <c r="A4" s="4" t="s">
        <v>570</v>
      </c>
      <c r="B4" s="7" t="n">
        <v>212344</v>
      </c>
    </row>
    <row r="5" spans="1:4">
      <c r="A5" s="4" t="s">
        <v>571</v>
      </c>
      <c r="B5" s="7" t="n">
        <v>4000000</v>
      </c>
    </row>
    <row r="6" spans="1:4">
      <c r="A6" s="4" t="s">
        <v>572</v>
      </c>
      <c r="B6" s="5" t="n">
        <v>44888</v>
      </c>
      <c r="C6" s="5" t="n">
        <v>90401</v>
      </c>
    </row>
    <row r="7" spans="1:4">
      <c r="A7" s="4" t="s">
        <v>573</v>
      </c>
      <c r="B7" s="7" t="n">
        <v>77300</v>
      </c>
      <c r="C7" s="7" t="n">
        <v>117200</v>
      </c>
    </row>
    <row r="8" spans="1:4">
      <c r="A8" s="4" t="s">
        <v>574</v>
      </c>
      <c r="B8" s="7" t="n">
        <v>69800</v>
      </c>
      <c r="C8" s="5" t="n">
        <v>99500</v>
      </c>
    </row>
    <row r="9" spans="1:4">
      <c r="A9" s="4" t="s">
        <v>60</v>
      </c>
      <c r="B9" s="5" t="n">
        <v>13315844</v>
      </c>
      <c r="D9" s="5" t="n">
        <v>13190929</v>
      </c>
    </row>
    <row r="10" spans="1:4">
      <c r="A10" s="4" t="s">
        <v>575</v>
      </c>
    </row>
    <row r="11" spans="1:4">
      <c r="A11" s="3" t="s">
        <v>569</v>
      </c>
    </row>
    <row r="12" spans="1:4">
      <c r="A12" s="4" t="s">
        <v>576</v>
      </c>
      <c r="C12" s="7" t="n">
        <v>3000000</v>
      </c>
    </row>
    <row r="13" spans="1:4">
      <c r="A13" s="4" t="s">
        <v>577</v>
      </c>
      <c r="B13" s="5" t="n">
        <v>80027</v>
      </c>
    </row>
    <row r="14" spans="1:4">
      <c r="A14" s="4" t="s">
        <v>570</v>
      </c>
      <c r="B14" s="7" t="n">
        <v>135000</v>
      </c>
    </row>
    <row r="15" spans="1:4">
      <c r="A15" s="4" t="s">
        <v>578</v>
      </c>
      <c r="B15" s="5" t="n">
        <v>5600</v>
      </c>
    </row>
    <row r="16" spans="1:4">
      <c r="A16" s="4" t="s">
        <v>579</v>
      </c>
      <c r="B16" s="7" t="n">
        <v>10000</v>
      </c>
    </row>
    <row r="17" spans="1:4">
      <c r="A17" s="4" t="s">
        <v>580</v>
      </c>
    </row>
    <row r="18" spans="1:4">
      <c r="A18" s="3" t="s">
        <v>569</v>
      </c>
    </row>
    <row r="19" spans="1:4">
      <c r="A19" s="4" t="s">
        <v>576</v>
      </c>
      <c r="B19" s="7" t="n">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1</v>
      </c>
      <c r="B1" s="2" t="s">
        <v>1</v>
      </c>
    </row>
    <row r="2" spans="1:3">
      <c r="B2" s="2" t="s">
        <v>2</v>
      </c>
      <c r="C2" s="2" t="s">
        <v>62</v>
      </c>
    </row>
    <row r="3" spans="1:3">
      <c r="A3" s="3" t="s">
        <v>582</v>
      </c>
    </row>
    <row r="4" spans="1:3">
      <c r="A4" s="4" t="s">
        <v>583</v>
      </c>
      <c r="B4" s="4" t="s">
        <v>584</v>
      </c>
      <c r="C4" s="4" t="s">
        <v>585</v>
      </c>
    </row>
    <row r="5" spans="1:3">
      <c r="A5" s="4" t="s">
        <v>586</v>
      </c>
      <c r="B5" s="7" t="n">
        <v>-9900</v>
      </c>
    </row>
    <row r="6" spans="1:3">
      <c r="A6" s="4" t="s">
        <v>323</v>
      </c>
      <c r="B6" s="7" t="n">
        <v>0</v>
      </c>
      <c r="C6" s="7" t="n">
        <v>50350</v>
      </c>
    </row>
    <row r="7" spans="1:3">
      <c r="A7" s="4" t="s">
        <v>587</v>
      </c>
    </row>
    <row r="8" spans="1:3">
      <c r="A8" s="3" t="s">
        <v>582</v>
      </c>
    </row>
    <row r="9" spans="1:3">
      <c r="A9" s="4" t="s">
        <v>588</v>
      </c>
      <c r="B9" s="4" t="s">
        <v>589</v>
      </c>
    </row>
    <row r="10" spans="1:3">
      <c r="A10" s="4" t="s">
        <v>590</v>
      </c>
      <c r="B10" s="4" t="s">
        <v>591</v>
      </c>
    </row>
    <row r="11" spans="1:3">
      <c r="A11" s="4" t="s">
        <v>592</v>
      </c>
    </row>
    <row r="12" spans="1:3">
      <c r="A12" s="3" t="s">
        <v>582</v>
      </c>
    </row>
    <row r="13" spans="1:3">
      <c r="A13" s="4" t="s">
        <v>588</v>
      </c>
      <c r="B13" s="4" t="s">
        <v>593</v>
      </c>
    </row>
    <row r="14" spans="1:3">
      <c r="A14" s="4" t="s">
        <v>331</v>
      </c>
    </row>
    <row r="15" spans="1:3">
      <c r="A15" s="3" t="s">
        <v>582</v>
      </c>
    </row>
    <row r="16" spans="1:3">
      <c r="A16" s="4" t="s">
        <v>323</v>
      </c>
      <c r="C16" s="7" t="n">
        <v>50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3</v>
      </c>
    </row>
    <row r="2" spans="1:4">
      <c r="A2" s="3" t="s">
        <v>595</v>
      </c>
    </row>
    <row r="3" spans="1:4">
      <c r="A3" s="4" t="s">
        <v>596</v>
      </c>
      <c r="C3" s="7" t="n">
        <v>10811019</v>
      </c>
      <c r="D3" s="7" t="n">
        <v>9820142</v>
      </c>
    </row>
    <row r="4" spans="1:4">
      <c r="A4" s="4" t="s">
        <v>597</v>
      </c>
    </row>
    <row r="5" spans="1:4">
      <c r="A5" s="3" t="s">
        <v>595</v>
      </c>
    </row>
    <row r="6" spans="1:4">
      <c r="A6" s="4" t="s">
        <v>596</v>
      </c>
      <c r="B6" s="4" t="s">
        <v>99</v>
      </c>
      <c r="C6" s="5" t="n">
        <v>-275442</v>
      </c>
      <c r="D6" s="5" t="n">
        <v>-311247</v>
      </c>
    </row>
    <row r="7" spans="1:4">
      <c r="A7" s="4" t="s">
        <v>598</v>
      </c>
    </row>
    <row r="8" spans="1:4">
      <c r="A8" s="3" t="s">
        <v>595</v>
      </c>
    </row>
    <row r="9" spans="1:4">
      <c r="A9" s="4" t="s">
        <v>596</v>
      </c>
      <c r="B9" s="4" t="s">
        <v>101</v>
      </c>
      <c r="C9" s="5" t="n">
        <v>522497</v>
      </c>
      <c r="D9" s="5" t="n">
        <v>176563</v>
      </c>
    </row>
    <row r="10" spans="1:4">
      <c r="A10" s="4" t="s">
        <v>599</v>
      </c>
      <c r="C10" s="5" t="n">
        <v>539700</v>
      </c>
      <c r="D10" s="5" t="n">
        <v>185900</v>
      </c>
    </row>
    <row r="11" spans="1:4">
      <c r="A11" s="4" t="s">
        <v>600</v>
      </c>
      <c r="C11" s="5" t="n">
        <v>67500</v>
      </c>
      <c r="D11" s="5" t="n">
        <v>37400</v>
      </c>
    </row>
    <row r="12" spans="1:4">
      <c r="A12" s="4" t="s">
        <v>51</v>
      </c>
    </row>
    <row r="13" spans="1:4">
      <c r="A13" s="3" t="s">
        <v>595</v>
      </c>
    </row>
    <row r="14" spans="1:4">
      <c r="A14" s="4" t="s">
        <v>596</v>
      </c>
      <c r="C14" s="5" t="n">
        <v>247055</v>
      </c>
      <c r="D14" s="5" t="n">
        <v>-134684</v>
      </c>
    </row>
    <row r="15" spans="1:4">
      <c r="A15" s="4" t="s">
        <v>601</v>
      </c>
    </row>
    <row r="16" spans="1:4">
      <c r="A16" s="3" t="s">
        <v>595</v>
      </c>
    </row>
    <row r="17" spans="1:4">
      <c r="A17" s="4" t="s">
        <v>596</v>
      </c>
      <c r="C17" s="5" t="n">
        <v>149900</v>
      </c>
      <c r="D17" s="5" t="n">
        <v>182600</v>
      </c>
    </row>
    <row r="18" spans="1:4">
      <c r="A18" s="4" t="s">
        <v>599</v>
      </c>
      <c r="C18" s="5" t="n">
        <v>258000</v>
      </c>
      <c r="D18" s="5" t="n">
        <v>310400</v>
      </c>
    </row>
    <row r="19" spans="1:4">
      <c r="A19" s="4" t="s">
        <v>602</v>
      </c>
    </row>
    <row r="20" spans="1:4">
      <c r="A20" s="3" t="s">
        <v>595</v>
      </c>
    </row>
    <row r="21" spans="1:4">
      <c r="A21" s="4" t="s">
        <v>596</v>
      </c>
      <c r="C21" s="5" t="n">
        <v>-35000</v>
      </c>
      <c r="D21" s="5" t="n">
        <v>-35000</v>
      </c>
    </row>
    <row r="22" spans="1:4">
      <c r="A22" s="4" t="s">
        <v>599</v>
      </c>
      <c r="C22" s="5" t="n">
        <v>-52600</v>
      </c>
      <c r="D22" s="5" t="n">
        <v>-52600</v>
      </c>
    </row>
    <row r="23" spans="1:4">
      <c r="A23" s="4" t="s">
        <v>603</v>
      </c>
    </row>
    <row r="24" spans="1:4">
      <c r="A24" s="3" t="s">
        <v>595</v>
      </c>
    </row>
    <row r="25" spans="1:4">
      <c r="A25" s="4" t="s">
        <v>604</v>
      </c>
      <c r="C25" s="7" t="n">
        <v>472200</v>
      </c>
      <c r="D25" s="7" t="n">
        <v>148500</v>
      </c>
    </row>
    <row r="26" spans="1:4"/>
    <row r="27" spans="1:4">
      <c r="A27" s="4" t="s">
        <v>99</v>
      </c>
      <c r="B27" s="4" t="s">
        <v>605</v>
      </c>
    </row>
    <row r="28" spans="1:4">
      <c r="A28" s="4" t="s">
        <v>101</v>
      </c>
      <c r="B28" s="4" t="s">
        <v>606</v>
      </c>
    </row>
  </sheetData>
  <mergeCells count="4">
    <mergeCell ref="A1:B1"/>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3"/>
    <col customWidth="1" max="5" min="5" width="21"/>
    <col customWidth="1" max="6" min="6" width="21"/>
    <col customWidth="1" max="7" min="7" width="21"/>
    <col customWidth="1" max="8" min="8" width="21"/>
    <col customWidth="1" max="9" min="9" width="21"/>
  </cols>
  <sheetData>
    <row r="1" spans="1:9">
      <c r="A1" s="1" t="s">
        <v>607</v>
      </c>
      <c r="B1" s="2" t="s">
        <v>1</v>
      </c>
      <c r="G1" s="2" t="s">
        <v>608</v>
      </c>
    </row>
    <row r="2" spans="1:9">
      <c r="B2" s="2" t="s">
        <v>609</v>
      </c>
      <c r="C2" s="2" t="s">
        <v>610</v>
      </c>
      <c r="D2" s="2" t="s">
        <v>611</v>
      </c>
      <c r="E2" s="2" t="s">
        <v>612</v>
      </c>
      <c r="F2" s="2" t="s">
        <v>485</v>
      </c>
      <c r="G2" s="2" t="s">
        <v>613</v>
      </c>
      <c r="H2" s="2" t="s">
        <v>614</v>
      </c>
      <c r="I2" s="2" t="s">
        <v>490</v>
      </c>
    </row>
    <row r="3" spans="1:9">
      <c r="A3" s="3" t="s">
        <v>615</v>
      </c>
    </row>
    <row r="4" spans="1:9">
      <c r="A4" s="4" t="s">
        <v>616</v>
      </c>
      <c r="C4" s="5" t="n">
        <v>10</v>
      </c>
      <c r="D4" s="5" t="n">
        <v>10</v>
      </c>
    </row>
    <row r="5" spans="1:9">
      <c r="A5" s="4" t="s">
        <v>617</v>
      </c>
      <c r="D5" s="7" t="n">
        <v>70559000</v>
      </c>
      <c r="F5" s="7" t="n">
        <v>53256000</v>
      </c>
    </row>
    <row r="6" spans="1:9">
      <c r="A6" s="4" t="s">
        <v>618</v>
      </c>
    </row>
    <row r="7" spans="1:9">
      <c r="A7" s="3" t="s">
        <v>615</v>
      </c>
    </row>
    <row r="8" spans="1:9">
      <c r="A8" s="4" t="s">
        <v>619</v>
      </c>
      <c r="D8" s="5" t="n">
        <v>30</v>
      </c>
    </row>
    <row r="9" spans="1:9">
      <c r="A9" s="4" t="s">
        <v>620</v>
      </c>
      <c r="D9" s="7" t="n">
        <v>27000000</v>
      </c>
      <c r="I9" s="7" t="n">
        <v>27000000</v>
      </c>
    </row>
    <row r="10" spans="1:9">
      <c r="A10" s="4" t="s">
        <v>621</v>
      </c>
    </row>
    <row r="11" spans="1:9">
      <c r="A11" s="3" t="s">
        <v>615</v>
      </c>
    </row>
    <row r="12" spans="1:9">
      <c r="A12" s="4" t="s">
        <v>622</v>
      </c>
      <c r="C12" s="12" t="n">
        <v>356</v>
      </c>
    </row>
    <row r="13" spans="1:9">
      <c r="A13" s="4" t="s">
        <v>623</v>
      </c>
    </row>
    <row r="14" spans="1:9">
      <c r="A14" s="3" t="s">
        <v>615</v>
      </c>
    </row>
    <row r="15" spans="1:9">
      <c r="A15" s="4" t="s">
        <v>624</v>
      </c>
      <c r="D15" s="5" t="n">
        <v>0</v>
      </c>
    </row>
    <row r="16" spans="1:9">
      <c r="A16" s="4" t="s">
        <v>625</v>
      </c>
      <c r="D16" s="5" t="n">
        <v>90000000</v>
      </c>
    </row>
    <row r="17" spans="1:9">
      <c r="A17" s="4" t="s">
        <v>626</v>
      </c>
    </row>
    <row r="18" spans="1:9">
      <c r="A18" s="3" t="s">
        <v>615</v>
      </c>
    </row>
    <row r="19" spans="1:9">
      <c r="A19" s="4" t="s">
        <v>627</v>
      </c>
      <c r="E19" s="12" t="n">
        <v>270</v>
      </c>
    </row>
    <row r="20" spans="1:9">
      <c r="A20" s="4" t="s">
        <v>628</v>
      </c>
      <c r="E20" s="5" t="n">
        <v>2</v>
      </c>
    </row>
    <row r="21" spans="1:9">
      <c r="A21" s="4" t="s">
        <v>629</v>
      </c>
      <c r="E21" s="12" t="n">
        <v>48</v>
      </c>
    </row>
    <row r="22" spans="1:9">
      <c r="A22" s="4" t="s">
        <v>630</v>
      </c>
      <c r="E22" s="5" t="n">
        <v>43</v>
      </c>
    </row>
    <row r="23" spans="1:9">
      <c r="A23" s="4" t="s">
        <v>631</v>
      </c>
      <c r="E23" s="5" t="n">
        <v>5</v>
      </c>
    </row>
    <row r="24" spans="1:9">
      <c r="A24" s="4" t="s">
        <v>632</v>
      </c>
    </row>
    <row r="25" spans="1:9">
      <c r="A25" s="3" t="s">
        <v>615</v>
      </c>
    </row>
    <row r="26" spans="1:9">
      <c r="A26" s="4" t="s">
        <v>627</v>
      </c>
      <c r="E26" s="12" t="n">
        <v>60</v>
      </c>
    </row>
    <row r="27" spans="1:9">
      <c r="A27" s="4" t="s">
        <v>633</v>
      </c>
      <c r="E27" s="4" t="s">
        <v>634</v>
      </c>
    </row>
    <row r="28" spans="1:9">
      <c r="A28" s="4" t="s">
        <v>635</v>
      </c>
    </row>
    <row r="29" spans="1:9">
      <c r="A29" s="3" t="s">
        <v>615</v>
      </c>
    </row>
    <row r="30" spans="1:9">
      <c r="A30" s="4" t="s">
        <v>636</v>
      </c>
      <c r="G30" s="7" t="n">
        <v>550000000</v>
      </c>
    </row>
    <row r="31" spans="1:9">
      <c r="A31" s="4" t="s">
        <v>637</v>
      </c>
    </row>
    <row r="32" spans="1:9">
      <c r="A32" s="3" t="s">
        <v>615</v>
      </c>
    </row>
    <row r="33" spans="1:9">
      <c r="A33" s="4" t="s">
        <v>627</v>
      </c>
      <c r="H33" s="12" t="n">
        <v>34</v>
      </c>
    </row>
    <row r="34" spans="1:9">
      <c r="A34" s="4" t="s">
        <v>638</v>
      </c>
    </row>
    <row r="35" spans="1:9">
      <c r="A35" s="3" t="s">
        <v>615</v>
      </c>
    </row>
    <row r="36" spans="1:9">
      <c r="A36" s="4" t="s">
        <v>639</v>
      </c>
      <c r="B36" s="7" t="n">
        <v>13000000</v>
      </c>
    </row>
    <row r="37" spans="1:9">
      <c r="A37" s="4" t="s">
        <v>640</v>
      </c>
    </row>
    <row r="38" spans="1:9">
      <c r="A38" s="3" t="s">
        <v>615</v>
      </c>
    </row>
    <row r="39" spans="1:9">
      <c r="A39" s="4" t="s">
        <v>641</v>
      </c>
      <c r="D39" s="7" t="n">
        <v>9000000</v>
      </c>
      <c r="I39" s="7" t="n">
        <v>9000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63</v>
      </c>
    </row>
    <row r="4" spans="1:3">
      <c r="A4" s="4" t="s">
        <v>94</v>
      </c>
      <c r="B4" s="7" t="n">
        <v>58948</v>
      </c>
      <c r="C4" s="7" t="n">
        <v>6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62</v>
      </c>
    </row>
    <row r="3" spans="1:4">
      <c r="A3" s="3" t="s">
        <v>96</v>
      </c>
    </row>
    <row r="4" spans="1:4">
      <c r="A4" s="4" t="s">
        <v>88</v>
      </c>
      <c r="C4" s="7" t="n">
        <v>455623</v>
      </c>
      <c r="D4" s="7" t="n">
        <v>374424</v>
      </c>
    </row>
    <row r="5" spans="1:4">
      <c r="A5" s="3" t="s">
        <v>97</v>
      </c>
    </row>
    <row r="6" spans="1:4">
      <c r="A6" s="4" t="s">
        <v>98</v>
      </c>
      <c r="B6" s="4" t="s">
        <v>99</v>
      </c>
      <c r="C6" s="5" t="n">
        <v>35805</v>
      </c>
      <c r="D6" s="5" t="n">
        <v>77372</v>
      </c>
    </row>
    <row r="7" spans="1:4">
      <c r="A7" s="4" t="s">
        <v>100</v>
      </c>
      <c r="B7" s="4" t="s">
        <v>101</v>
      </c>
      <c r="C7" s="5" t="n">
        <v>345934</v>
      </c>
      <c r="D7" s="5" t="n">
        <v>-24459</v>
      </c>
    </row>
    <row r="8" spans="1:4">
      <c r="A8" s="4" t="s">
        <v>102</v>
      </c>
      <c r="C8" s="7" t="n">
        <v>837362</v>
      </c>
      <c r="D8" s="7" t="n">
        <v>427337</v>
      </c>
    </row>
    <row r="9" spans="1:4"/>
    <row r="10" spans="1:4">
      <c r="A10" s="4" t="s">
        <v>99</v>
      </c>
      <c r="B10" s="4" t="s">
        <v>103</v>
      </c>
    </row>
    <row r="11" spans="1:4">
      <c r="A11" s="4" t="s">
        <v>101</v>
      </c>
      <c r="B11" s="4" t="s">
        <v>104</v>
      </c>
    </row>
  </sheetData>
  <mergeCells count="5">
    <mergeCell ref="A1:B2"/>
    <mergeCell ref="C1:D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2</v>
      </c>
    </row>
    <row r="3" spans="1:3">
      <c r="A3" s="3" t="s">
        <v>106</v>
      </c>
    </row>
    <row r="4" spans="1:3">
      <c r="A4" s="4" t="s">
        <v>107</v>
      </c>
      <c r="B4" s="7" t="n">
        <v>-19733</v>
      </c>
      <c r="C4" s="7" t="n">
        <v>-61096</v>
      </c>
    </row>
    <row r="5" spans="1:3">
      <c r="A5" s="4" t="s">
        <v>108</v>
      </c>
      <c r="B5" s="5" t="n">
        <v>7855</v>
      </c>
      <c r="C5" s="5" t="n">
        <v>29128</v>
      </c>
    </row>
    <row r="6" spans="1:3">
      <c r="A6" s="4" t="s">
        <v>109</v>
      </c>
      <c r="B6" s="7" t="n">
        <v>323688</v>
      </c>
      <c r="C6" s="7" t="n">
        <v>-113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46"/>
  </cols>
  <sheetData>
    <row r="1" spans="1:8">
      <c r="A1" s="1" t="s">
        <v>110</v>
      </c>
      <c r="B1" s="2" t="s">
        <v>111</v>
      </c>
      <c r="D1" s="2" t="s">
        <v>112</v>
      </c>
      <c r="E1" s="2" t="s">
        <v>113</v>
      </c>
      <c r="F1" s="2" t="s">
        <v>114</v>
      </c>
      <c r="G1" s="2" t="s">
        <v>115</v>
      </c>
      <c r="H1" s="2" t="s">
        <v>116</v>
      </c>
    </row>
    <row r="2" spans="1:8">
      <c r="A2" s="4" t="s">
        <v>117</v>
      </c>
      <c r="B2" s="7" t="n">
        <v>9820142</v>
      </c>
      <c r="D2" s="7" t="n">
        <v>485</v>
      </c>
      <c r="E2" s="7" t="n">
        <v>-6855164</v>
      </c>
      <c r="F2" s="7" t="n">
        <v>5482653</v>
      </c>
      <c r="G2" s="7" t="n">
        <v>11326852</v>
      </c>
      <c r="H2" s="7" t="n">
        <v>-134684</v>
      </c>
    </row>
    <row r="3" spans="1:8">
      <c r="A3" s="4" t="s">
        <v>118</v>
      </c>
      <c r="D3" s="5" t="n">
        <v>62379</v>
      </c>
      <c r="E3" s="5" t="n">
        <v>-13191</v>
      </c>
    </row>
    <row r="4" spans="1:8">
      <c r="A4" s="3" t="s">
        <v>119</v>
      </c>
    </row>
    <row r="5" spans="1:8">
      <c r="A5" s="4" t="s">
        <v>88</v>
      </c>
      <c r="B5" s="5" t="n">
        <v>455623</v>
      </c>
      <c r="G5" s="5" t="n">
        <v>455623</v>
      </c>
    </row>
    <row r="6" spans="1:8">
      <c r="A6" s="4" t="s">
        <v>120</v>
      </c>
      <c r="B6" s="5" t="n">
        <v>35805</v>
      </c>
      <c r="C6" s="4" t="s">
        <v>99</v>
      </c>
      <c r="H6" s="5" t="n">
        <v>35805</v>
      </c>
    </row>
    <row r="7" spans="1:8">
      <c r="A7" s="4" t="s">
        <v>121</v>
      </c>
      <c r="B7" s="5" t="n">
        <v>345934</v>
      </c>
      <c r="C7" s="4" t="s">
        <v>101</v>
      </c>
      <c r="H7" s="5" t="n">
        <v>345934</v>
      </c>
    </row>
    <row r="8" spans="1:8">
      <c r="A8" s="4" t="s">
        <v>122</v>
      </c>
      <c r="B8" s="5" t="n">
        <v>6017</v>
      </c>
      <c r="F8" s="5" t="n">
        <v>6017</v>
      </c>
    </row>
    <row r="9" spans="1:8">
      <c r="A9" s="4" t="s">
        <v>123</v>
      </c>
      <c r="B9" s="5" t="n">
        <v>1479</v>
      </c>
      <c r="D9" s="7" t="n">
        <v>1</v>
      </c>
      <c r="F9" s="5" t="n">
        <v>1478</v>
      </c>
    </row>
    <row r="10" spans="1:8">
      <c r="A10" s="4" t="s">
        <v>124</v>
      </c>
      <c r="D10" s="5" t="n">
        <v>117</v>
      </c>
    </row>
    <row r="11" spans="1:8">
      <c r="A11" s="4" t="s">
        <v>125</v>
      </c>
      <c r="B11" s="5" t="n">
        <v>-212344</v>
      </c>
      <c r="E11" s="7" t="n">
        <v>-212344</v>
      </c>
    </row>
    <row r="12" spans="1:8">
      <c r="A12" s="4" t="s">
        <v>126</v>
      </c>
      <c r="E12" s="5" t="n">
        <v>-125</v>
      </c>
    </row>
    <row r="13" spans="1:8">
      <c r="A13" s="4" t="s">
        <v>127</v>
      </c>
      <c r="B13" s="5" t="n">
        <v>59059</v>
      </c>
      <c r="F13" s="5" t="n">
        <v>59059</v>
      </c>
    </row>
    <row r="14" spans="1:8">
      <c r="A14" s="4" t="s">
        <v>128</v>
      </c>
      <c r="B14" s="5" t="n">
        <v>-1</v>
      </c>
      <c r="F14" s="5" t="n">
        <v>-1</v>
      </c>
    </row>
    <row r="15" spans="1:8">
      <c r="A15" s="4" t="s">
        <v>129</v>
      </c>
      <c r="D15" s="5" t="n">
        <v>62496</v>
      </c>
      <c r="E15" s="5" t="n">
        <v>-13316</v>
      </c>
    </row>
    <row r="16" spans="1:8">
      <c r="A16" s="4" t="s">
        <v>130</v>
      </c>
      <c r="B16" s="5" t="n">
        <v>10811019</v>
      </c>
      <c r="D16" s="7" t="n">
        <v>486</v>
      </c>
      <c r="E16" s="7" t="n">
        <v>-7067508</v>
      </c>
      <c r="F16" s="5" t="n">
        <v>5558194</v>
      </c>
      <c r="G16" s="5" t="n">
        <v>12072792</v>
      </c>
      <c r="H16" s="7" t="n">
        <v>247055</v>
      </c>
    </row>
    <row r="17" spans="1:8">
      <c r="A17" s="3" t="s">
        <v>119</v>
      </c>
    </row>
    <row r="18" spans="1:8">
      <c r="A18" s="4" t="s">
        <v>131</v>
      </c>
      <c r="B18" s="7" t="n">
        <v>299305</v>
      </c>
      <c r="F18" s="7" t="n">
        <v>8988</v>
      </c>
      <c r="G18" s="7" t="n">
        <v>290317</v>
      </c>
    </row>
    <row r="19" spans="1:8"/>
    <row r="20" spans="1:8">
      <c r="A20" s="4" t="s">
        <v>99</v>
      </c>
      <c r="B20" s="4" t="s">
        <v>103</v>
      </c>
    </row>
    <row r="21" spans="1:8">
      <c r="A21" s="4" t="s">
        <v>101</v>
      </c>
      <c r="B21" s="4" t="s">
        <v>104</v>
      </c>
    </row>
  </sheetData>
  <mergeCells count="4">
    <mergeCell ref="B1:C1"/>
    <mergeCell ref="A19:H19"/>
    <mergeCell ref="B20:H20"/>
    <mergeCell ref="B21:H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2</v>
      </c>
    </row>
    <row r="3" spans="1:3">
      <c r="A3" s="3" t="s">
        <v>133</v>
      </c>
    </row>
    <row r="4" spans="1:3">
      <c r="A4" s="4" t="s">
        <v>107</v>
      </c>
      <c r="B4" s="7" t="n">
        <v>-19733</v>
      </c>
      <c r="C4" s="7" t="n">
        <v>-61096</v>
      </c>
    </row>
    <row r="5" spans="1:3">
      <c r="A5" s="4" t="s">
        <v>108</v>
      </c>
      <c r="B5" s="7" t="n">
        <v>7855</v>
      </c>
      <c r="C5" s="7" t="n">
        <v>291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16:44Z</dcterms:created>
  <dcterms:modified xmlns:dcterms="http://purl.org/dc/terms/" xmlns:xsi="http://www.w3.org/2001/XMLSchema-instance" xsi:type="dcterms:W3CDTF">2017-05-09T17:16:44Z</dcterms:modified>
</cp:coreProperties>
</file>